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Fair Value Measurements" sheetId="9" r:id="rId9"/>
    <s:sheet name="Debt" sheetId="10" r:id="rId10"/>
    <s:sheet name="Commitments and Contingencies" sheetId="11" r:id="rId11"/>
    <s:sheet name="Accumulated Other Comprehensive" sheetId="12" r:id="rId12"/>
    <s:sheet name="Stock Options and Stock-Based C" sheetId="13" r:id="rId13"/>
    <s:sheet name="Income Taxes" sheetId="14" r:id="rId14"/>
    <s:sheet name="Related Party Transactions" sheetId="15" r:id="rId15"/>
    <s:sheet name="Segment Information" sheetId="16" r:id="rId16"/>
    <s:sheet name="Supplemental Financial Informat" sheetId="17" r:id="rId17"/>
    <s:sheet name="Subsequent Event" sheetId="18" r:id="rId18"/>
    <s:sheet name="Debt (Tables)" sheetId="19" r:id="rId19"/>
    <s:sheet name="Accumulated Other Comprehensi20" sheetId="20" r:id="rId20"/>
    <s:sheet name="Stock Options and Stock-Based21" sheetId="21" r:id="rId21"/>
    <s:sheet name="Segment Information (Tables)" sheetId="22" r:id="rId22"/>
    <s:sheet name="Supplemental Financial Inform23" sheetId="23" r:id="rId23"/>
    <s:sheet name="Fair Value Measurements - Addit" sheetId="24" r:id="rId24"/>
    <s:sheet name="Components of Debt (Detail)" sheetId="25" r:id="rId25"/>
    <s:sheet name="Components of Debt (Parenthetic" sheetId="26" r:id="rId26"/>
    <s:sheet name="Debt - Additional Information (" sheetId="27" r:id="rId27"/>
    <s:sheet name="Components of Accumulated Other" sheetId="28" r:id="rId28"/>
    <s:sheet name="Summary of Activity in Stock Op" sheetId="29" r:id="rId29"/>
    <s:sheet name="Stock Options and Stock-Based30" sheetId="30" r:id="rId30"/>
    <s:sheet name="Income Taxes - Additional Infor" sheetId="31" r:id="rId31"/>
    <s:sheet name="Related Party Transactions - Ad" sheetId="32" r:id="rId32"/>
    <s:sheet name="Segment Information - Additiona" sheetId="33" r:id="rId33"/>
    <s:sheet name="Net Sales, Depreciation and Amo" sheetId="34" r:id="rId34"/>
    <s:sheet name="Supplemental Financial Inform35" sheetId="35" r:id="rId35"/>
    <s:sheet name="Condensed Consolidating Balance" sheetId="36" r:id="rId36"/>
    <s:sheet name="Condensed Consolidating Stateme" sheetId="37" r:id="rId37"/>
    <s:sheet name="Condensed Consolidating State38" sheetId="38" r:id="rId38"/>
    <s:sheet name="Subsequent Event - Additional I" sheetId="39" r:id="rId39"/>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Apr. 30, 2016</t>
  </si>
  <si>
    <t>Jun. 01, 2016</t>
  </si>
  <si>
    <t>Document Information [Line Items]</t>
  </si>
  <si>
    <t>Document Type</t>
  </si>
  <si>
    <t>10-Q</t>
  </si>
  <si>
    <t>Amendment Flag</t>
  </si>
  <si>
    <t>false</t>
  </si>
  <si>
    <t>Document Period End Date</t>
  </si>
  <si>
    <t>Apr. 30,
		2016</t>
  </si>
  <si>
    <t>Document Fiscal Year Focus</t>
  </si>
  <si>
    <t>Document Fiscal Period Focus</t>
  </si>
  <si>
    <t>Q1</t>
  </si>
  <si>
    <t>Trading Symbol</t>
  </si>
  <si>
    <t>CLE</t>
  </si>
  <si>
    <t>Entity Registrant Name</t>
  </si>
  <si>
    <t>CLAIRES STORES INC</t>
  </si>
  <si>
    <t>Entity Central Index Key</t>
  </si>
  <si>
    <t>Current Fiscal Year End Date</t>
  </si>
  <si>
    <t>--01-30</t>
  </si>
  <si>
    <t>Entity Filer Category</t>
  </si>
  <si>
    <t>Non-accelerated Filer</t>
  </si>
  <si>
    <t>Entity Common Stock, Shares Outstanding</t>
  </si>
  <si>
    <t>CONDENSED CONSOLIDATED BALANCE SHEETS - USD ($) $ in Thousands</t>
  </si>
  <si>
    <t>Jan. 30, 2016</t>
  </si>
  <si>
    <t>Current assets:</t>
  </si>
  <si>
    <t>Cash and cash equivalents</t>
  </si>
  <si>
    <t>Inventories</t>
  </si>
  <si>
    <t>Prepaid expenses</t>
  </si>
  <si>
    <t>Other current assets</t>
  </si>
  <si>
    <t>Total current assets</t>
  </si>
  <si>
    <t>Property and equipment:</t>
  </si>
  <si>
    <t>Furniture, fixtures and equipment</t>
  </si>
  <si>
    <t>Leasehold improvements</t>
  </si>
  <si>
    <t>Total property and equipment, gross</t>
  </si>
  <si>
    <t>Accumulated depreciation and amortization</t>
  </si>
  <si>
    <t>Total property and equipment, net</t>
  </si>
  <si>
    <t>Leased property under capital lease:</t>
  </si>
  <si>
    <t>Land and building</t>
  </si>
  <si>
    <t>Total leased property under capital lease</t>
  </si>
  <si>
    <t>Goodwill</t>
  </si>
  <si>
    <t>Intangible assets, net of accumulated amortization of $76,931 and $74,683, respectively</t>
  </si>
  <si>
    <t>Other assets</t>
  </si>
  <si>
    <t>Total other noncurrent assets</t>
  </si>
  <si>
    <t>Total assets</t>
  </si>
  <si>
    <t>Current liabilities:</t>
  </si>
  <si>
    <t>Revolving credit facilities</t>
  </si>
  <si>
    <t>Trade accounts payable</t>
  </si>
  <si>
    <t>Income taxes payable</t>
  </si>
  <si>
    <t>Accrued interest payable</t>
  </si>
  <si>
    <t>Accrued expenses and other current liabilities</t>
  </si>
  <si>
    <t>Total current liabilities</t>
  </si>
  <si>
    <t>Long-term debt</t>
  </si>
  <si>
    <t>Obligation under capital lease</t>
  </si>
  <si>
    <t>Deferred tax liability</t>
  </si>
  <si>
    <t>Deferred rent expense</t>
  </si>
  <si>
    <t>Unfavorable lease obligations and other long-term liabilities</t>
  </si>
  <si>
    <t>Total Non current liabilities</t>
  </si>
  <si>
    <t>Commitments and contingencies</t>
  </si>
  <si>
    <t xml:space="preserve"> </t>
  </si>
  <si>
    <t>Stockholder's deficit:</t>
  </si>
  <si>
    <t>Common stock par value $0.001 per share; authorized 1,000 shares; issued and outstanding 100 shares</t>
  </si>
  <si>
    <t>Additional paid-in capital</t>
  </si>
  <si>
    <t>Accumulated other comprehensive loss, net of tax</t>
  </si>
  <si>
    <t>Accumulated deficit</t>
  </si>
  <si>
    <t>Total stockholder's deficit</t>
  </si>
  <si>
    <t>Total liabilities and stockholder's deficit</t>
  </si>
  <si>
    <t>CONDENSED CONSOLIDATED BALANCE SHEETS (Parenthetical) - USD ($) $ in Thousands</t>
  </si>
  <si>
    <t>Accumulated amortization on intangible assets</t>
  </si>
  <si>
    <t>Common stock, par value</t>
  </si>
  <si>
    <t>Common stock, share authorized</t>
  </si>
  <si>
    <t>Common stock, share issued</t>
  </si>
  <si>
    <t>Common stock, share outstanding</t>
  </si>
  <si>
    <t>CONDENSED CONSOLIDATED STATEMENTS OF OPERATIONS AND COMPREHENSIVE LOSS - USD ($) $ in Thousands</t>
  </si>
  <si>
    <t>May 02, 2015</t>
  </si>
  <si>
    <t>Net sales</t>
  </si>
  <si>
    <t>Cost of sales, occupancy and buying expenses (exclusive of depreciation and amortization shown separately below)</t>
  </si>
  <si>
    <t>Gross profit</t>
  </si>
  <si>
    <t>Other expenses:</t>
  </si>
  <si>
    <t>Selling, general and administrative</t>
  </si>
  <si>
    <t>Depreciation and amortization</t>
  </si>
  <si>
    <t>Severance and transaction-related costs</t>
  </si>
  <si>
    <t>Other expense, net</t>
  </si>
  <si>
    <t>Total other expenses</t>
  </si>
  <si>
    <t>Operating income</t>
  </si>
  <si>
    <t>Interest expense, net</t>
  </si>
  <si>
    <t>Loss before income tax (benefit) expense</t>
  </si>
  <si>
    <t>Income tax (benefit) expense</t>
  </si>
  <si>
    <t>Net income (loss)</t>
  </si>
  <si>
    <t>Other comprehensive income:</t>
  </si>
  <si>
    <t>Foreign currency translation adjustments</t>
  </si>
  <si>
    <t>Net gain on intra-entity foreign currency transactions, net of tax expense (benefit) of $525 and $(264)</t>
  </si>
  <si>
    <t>Other comprehensive income</t>
  </si>
  <si>
    <t>Comprehensive loss</t>
  </si>
  <si>
    <t>CONDENSED CONSOLIDATED STATEMENTS OF OPERATIONS AND COMPREHENSIVE LOSS (Parenthetical) - USD ($) $ in Thousands</t>
  </si>
  <si>
    <t>Tax related to net gain (loss) on intra-entity foreign currency transactions</t>
  </si>
  <si>
    <t>CONDENSED CONSOLIDATED STATEMENTS OF CASH FLOWS - USD ($) $ in Thousands</t>
  </si>
  <si>
    <t>Cash flows from operating activities:</t>
  </si>
  <si>
    <t>Net loss</t>
  </si>
  <si>
    <t>Adjustments to reconcile net loss to net cash used in operating activities:</t>
  </si>
  <si>
    <t>Amortization of lease rights and other assets</t>
  </si>
  <si>
    <t>Amortization of debt issuance costs</t>
  </si>
  <si>
    <t>Accretion of debt premium</t>
  </si>
  <si>
    <t>Net unfavorable accretion of lease obligations</t>
  </si>
  <si>
    <t>Loss on sale/retirement of property and equipment, net</t>
  </si>
  <si>
    <t>Stock-based compensation benefit</t>
  </si>
  <si>
    <t>(Increase) decrease in:</t>
  </si>
  <si>
    <t>Increase (decrease) in:</t>
  </si>
  <si>
    <t>Accrued expenses and other liabilities</t>
  </si>
  <si>
    <t>Deferred income taxes</t>
  </si>
  <si>
    <t>Net cash provided by (used in) operating activities</t>
  </si>
  <si>
    <t>Cash flows from investing activities:</t>
  </si>
  <si>
    <t>Acquisition of property and equipment</t>
  </si>
  <si>
    <t>Acquisition of intangible assets/lease rights</t>
  </si>
  <si>
    <t>Net cash used in investing activities</t>
  </si>
  <si>
    <t>Cash flows from financing activities:</t>
  </si>
  <si>
    <t>Proceeds from revolving credit facilities</t>
  </si>
  <si>
    <t>Payments on revolving credit facilities</t>
  </si>
  <si>
    <t>Payment of debt issuance costs</t>
  </si>
  <si>
    <t>Principal payments on capital lease</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Restricted cash, at end of period</t>
  </si>
  <si>
    <t>Cash and cash equivalents and restricted cash, at end of period</t>
  </si>
  <si>
    <t>Supplemental disclosure of cash flow information:</t>
  </si>
  <si>
    <t>Interest paid</t>
  </si>
  <si>
    <t>Income taxes paid</t>
  </si>
  <si>
    <t>Basis of Presentation</t>
  </si>
  <si>
    <t>1. Basis of Presentation
The accompanying Unaudited Condensed Consolidated Financial
Statements have been prepared in accordance with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statement of the results for the
interim periods presented have been included. These statements
should be read in conjunction with the Consolidated Financial
Statements and notes thereto included in the Annual Report on
Form 10-K for the year ended January 30, 2016 filed with
the Securities and Exchange Commission, including Note 2 to
the Consolidated Financial Statements included therein, which
discusses principles of consolidation and summary of significant
accounting policies.
The Unaudited Condensed Consolidated Financial Statements have been
prepared in accordance with accounting principles generally
accepted in the United States of America, which require management
to make certain estimates and assumptions about future events.
These estimates and the underlying assumptions affect the amounts
of assets and liabilities reported, disclosures regarding
contingent assets and liabilities and reported amounts of revenues
and expenses. Such estimates include, but are not limited to, the
value of inventories, goodwill, intangible assets and other
long-lived assets, legal contingencies and assumptions used in the
calculation of income taxes, stock-based compensation, residual
values and other item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will be reflected in the financial
statements in those future periods when the changes occur.
Due to the seasonal nature of the retail industry and the
Company’s business, the results of operations for interim
periods of the year are not necessarily indicative of the results
of operations on an annualized basis.</t>
  </si>
  <si>
    <t>Recent Accounting Pronouncements</t>
  </si>
  <si>
    <t>2. Recent Accounting
Pronouncements
In March 2016, the Financial Accounting Standards Board
(“FASB”) issued Accounting Standards Update
(“ASU”) 2016-04 “Liabilities - Extinguishments of
Liabilities (Subtopic 405-20), Recognition of Breakage for
Certain Prepaid Stored-Value Products
In March 2016, FASB issued ASU 2016-09,
Compensation—Stock Compensation (Topic 718): Improvements
to Employee Share-Based
In February 2016, the FASB issued ASU 2016-02, Leases
(Topic 842)
In May 2014, the FASB issued ASU 2014-09, Revenue from
Contracts with Customers 2014-09 2015-14, Deferral of the Effective Date 2014-09</t>
  </si>
  <si>
    <t>Fair Value Measurements</t>
  </si>
  <si>
    <t>3. Fair Value Measurements
ASC 820, Fair Value Measurement Disclosures,
Financial Assets and Liabilities Measured at Fair Value on a
Recurring Basis
The Company does not have any assets (liabilities) measured at
fair value on a recurring basis.
Non-Financial Assets Measured at Fair Value on a Non-Recurring
Basis
The Company’s non-financial assets, which include goodwill,
intangible assets, and long-lived tangible assets, are not adjusted
to fair value on a recurring basis. Fair value measures of
non-financial assets are primarily used in the impairment analysis
of these assets. Any resulting asset impairment would require that
the non-financial asset be recorded at its fair value. The Company
reviews goodwill and indefinite-lived intangible assets for
impairment annually, during the fourth quarter of each fiscal year,
or as circumstances indicate the possibility of impairment. The
Company monitors the carrying value of definite-lived intangible
assets and long-lived tangible assets for impairment whenever
events or changes in circumstances indicate its carrying amount may
not be recoverable.
Financial Instruments Not Measured at Fair Value
The Company’s financial instruments consist primarily of cash
and cash equivalents, accounts receivable, current liabilities,
long-term
The Company considers all investments with a maturity of three
months or less when acquired to be cash equivalents. The
Company’s cash equivalent instruments are valued using quoted
market prices and are primarily U.S. Treasury securities. The
revolving credit facilities approximate fair value due to the
variable component of the interest rate. Excluding unamortized debt
issuance costs, the estimated fair value of the Company’s
long-term debt was approximately $1.28 billion as of April 30,
2016, compared to a carrying value of $2.37 billion at that date.
Excluding unamortized debt issuance costs, the estimated fair value
of the Company’s long-term publicly-traded non-publicly long-term</t>
  </si>
  <si>
    <t>Debt</t>
  </si>
  <si>
    <t>4. Debt
Debt as of April 30, 2016 and January 30, 2016 included
the following components (in thousands):
April 30, 2016 January 30, 2016
U.S. senior secured revolving credit facility due 2017 $ 110,200 $ 42,200
Europe unsecured revolving credit facility due 2017 50,000
—
Unamortized debt issuance cost (1,461 ) (1,141 )
Total revolving credit facilities $ 158,739 $ 41,059
Long-term debt:
10.5% Senior subordinated notes due 2017 $ 259,612 $ 259,612
9.0% Senior secured first lien notes due 2019 (1) 1,133,692 1,134,354
8.875% Senior secured second lien notes due 2019 450,000 450,000
6.125% Senior secured first lien notes due 2020 210,000 210,000
7.75% Senior notes due 2020 320,000 320,000
Unamortized debt issuance cost (21,055 ) (22,894 )
Total long-term debt $ 2,352,249 $ 2,351,072
Obligation under capital lease (including current portion) $ 16,896 $ 16,954
(1) Amount includes unamortized premium
of $8,692 and $9,354 as of April 30, 2016 and January 30,
2016, respectively.
U.S. Revolving Credit Facility and Note Covenants
The Amended and Restated Credit Agreement with respect to the
Company’s senior secured revolving credit facility due 2017,
as amended (the “U.S. Credit Facility”) in the amount
of $115 million and our 10.5% Senior Subordinated Notes due 2017
(the “Senior Subordinated Notes”), 8.875% Senior
Secured Second Lien Notes due 2019 (the “Senior Secured Lien
Notes”), 9.0% Senior Secured First Lien Notes due 2019 (the
“9.0% Senior Secured First Lien Notes”), 6.125% Senior
Secured First Lien Notes due 2020 (the “6.125% Senior Secured
First Lien Notes”) and 7.75% Senior Notes due 2020 (the
“7.75% Senior Notes”) (collectively, the
“Notes”) contain certain covenants that, among other
things, subject to certain exceptions and other basket amounts,
restrict our ability and the ability of our subsidiaries to:
• incur additional indebtedness;
• pay dividends or distributions on our
capital stock, repurchase or retire our capital stock and redeem,
repurchase or defease any subordinated indebtedness;
• make certain investments;
• create or incur certain liens;
• create restrictions on the payment of
dividends or other distributions to us from our subsidiaries;
• transfer or sell assets;
• engage in certain transactions with
our affiliates; and
• merge or consolidate with other
companies or transfer all or substantially all of our assets.
Certain of these covenants in the indentures governing the Notes,
such as limitations on the Company’s ability to make certain
payments such as dividends, or incur debt, will no longer apply if
the Notes have investment grade ratings from both of the rating
agencies of Moody’s Investor Services, Inc.
(“Moody’s”) and Standard &amp; Poor’s
Ratings Group (“S&amp;P”) and no event of default has
occurred. Since the date of issuance of the Notes, the Notes have
not received investment grade ratings from Moody’s or
S&amp;P. Accordingly, all of the covenants under the Notes
currently apply to the Company.
The U.S. Credit Facility also contains customary provisions
relating to mandatory prepayments, voluntary payments, affirmative
and negative covenants, and events of default. In addition, so
long as the revolving loans and letters of credit outstanding
exceed $15.0 million, the Company is required to maintain, at each
borrowing date measured at the end of the prior fiscal quarter (but
reflecting borrowings and repayments under the U.S. Credit Facility
through the measurement date) and at the end of each quarter, a
maximum Total Net Secured Leverage Ratio based upon the ratio of
its net senior secured first lien debt to adjusted earnings before
interest, taxes, depreciation and amortization for the period of
four consecutive fiscal quarters most recently
ended. Effective September 10, 2015, the Company amended the
provisions in its U.S. Credit Facility to increase the maximum
Total Net Secured Leverage Ratio. Commencing with the third
quarter of Fiscal 2015, the maximum ratio is 6.75:1.0 for all
quarters through the end of Fiscal 2016 except the fourth quarters
of Fiscal 2015 and Fiscal 2016 when the ratio will be 6.35:1.0.
Europe Revolving Credit Facility
Certain of the Company’s European subsidiaries are parties to
an unsecured multi-currency revolving credit facility, dated
October 2, 2014, as amended on July 15, 2015 (as amended,
the “Europe Credit Facility”) in the amount of $50
million that will terminate on August 20, 2017. Loans under
the Europe Credit Facility bear interest at 2.50% per annum plus
the Euro Interbank Offered Rate as in effect for interest periods
of one, three or six months or any other period agreed upon. The
Europe Credit Facility also provides for a facility fee of 0.875%
per annum on the unused amount of the facility.
All obligations under the Europe Credit Facility are
unconditionally and fully guaranteed by Claire’s (Gibraltar)
Holdings Limited (“Claire’s Gibraltar”) and
certain of its existing direct or indirect wholly-owned European
subsidiaries, subject to certain exceptions and limitations.
The Europe Credit Facility contains customary affirmative and
negative covenants applicable to Claire’s Gibraltar and its
subsidiaries, events of default and provisions relating to
mandatory and voluntary payments, which include an annual
requirement that for at least five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
Europe Bank Credit Facilities
Our non-U.S. subsidiaries have bank credit facilities totaling $2.3
million. These facilities are used for working capital
requirements, letters of credit and various guarantees. These
credit facilities have been arranged in accordance with customary
lending practices in their respective countries of operation. As of
April 30, 2016, we had a reduction of $2.1 million for
outstanding bank guarantees, which reduces the borrowing
availability to $0.2 million as of that date.
See Note 3 – Fair Value Measurements for related fair value
disclosure on debt, and Note 12 –Subsequent Event.</t>
  </si>
  <si>
    <t>Commitments and Contingencies</t>
  </si>
  <si>
    <t>5. Commitments and
Contingencies
The Company is, from time to time, involved in litigation
incidental to the conduct of its business, including personal
injury litigation, litigation regarding merchandise sold, including
product and safety concerns regarding heavy metal and chemical
content in merchandise,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Accumulated Other Comprehensive Income (Loss)</t>
  </si>
  <si>
    <t>6. Accumulated Other Comprehensive
Income (Loss)
The following summary sets forth the components of accumulated
other comprehensive income (loss), net of tax as follows (in
thousands, net of tax):
Foreign Derivative Total
Balance as of January 30, 2016 $ (54,971 ) $ 5,732 $ (49,239 )
Other comprehensive income 13,055
— 13,055
Balance as of April 30, 2016 $ (41,916 ) $ 5,732 $ (36,184 )</t>
  </si>
  <si>
    <t>Stock Options and Stock-Based Compensation</t>
  </si>
  <si>
    <t>7. Stock Options and Stock-Based
Compensation
The following is a summary of activity in the Company’s stock
option plan for the three months ended April 30, 2016:
Number of Weighted- Weighted-
Outstanding as of January 30, 2016 3,710,022 $ 9.43
Options granted 1,800 $ 5.75
Options exercised
—
Options forfeited (58,483 ) $ 9.14
Options expired (164,968 ) $ 10.00
Outstanding as of April 30, 2016 3,488,371 $ 9.40 4.1
Options vested and expected to vest as of April 30, 2016 3,216,872 $ 9.48 4.1
Exercisable as of April 30, 2016 1,666,976 $ 10.00 3.4
The weighted average grant date fair value of options granted
during the three months ended April 30, 2016 and May 2,
2015 was $0.50 and $0.04, respectively.
During the three months ended April 30, 2016 and May 2, 2015,
the Company recorded stock-based compensation expense (benefit) and
additional paid-in capital relating to stock-based compensation of
approximately $0 million and $(0.6) million, respectively. During
the three months ended April 30, 2016 and May 2, 2015, the Company
recorded a reversal of stock option expense of $0.1 million and
$0.7 million, respectively. Stock-based compensation benefit is
recorded in “Selling, general and administrative”
expenses in the accompanying Unaudited Condensed Consolidated
Statements of Operations and Comprehensive Loss.</t>
  </si>
  <si>
    <t>Income Taxes</t>
  </si>
  <si>
    <t>8. Income Taxes
The effective income tax rate was 3.3% for the three months ended
April 30, 2016. This effective income tax rate differed from the
statutory federal income tax rate of 35% primarily from increases
in the valuation allowance recorded for additional deferred tax
assets generated primarily from operating losses in the three
months ended April 30, 2016 by the Company’s U.S.
operations.
The effective income tax rate was (0.1)% for the three months ended
May 2, 2015. This effective income tax rate differed from the
statutory federal income tax rate of 35% primarily from increases
in the valuation allowance recorded for additional deferred tax
assets generated primarily from operating losses in the three
months ended May 2, 2015 by the Company’s U.S.
operations.</t>
  </si>
  <si>
    <t>Related Party Transactions</t>
  </si>
  <si>
    <t>9. Related Party
Transactions
The Company, Parent, and affiliates have purchased and may, from
time to time, purchase portions of the Company’s
indebtedness. All of these purchases have been open market
transactions and any interest payments to Parent or affiliates made
thereon are paid in accordance with the associated indenture. As of
April 30, 2016 and January 30, 2016, Parent and affiliates held
$233.1 million and $233.0 million of the Company’s
indebtedness and the Company had accrued interest payable
associated with the indebtedness in the amounts of $10.1 million
and $4.0 million, respectively. For the three months ended April
30, 2016 and May 2, 2015, the Company recognized interest expense
related to the indebtedness held by Parent and affiliates of $6.1
million and $5.7 million, respectively. See Note 12
–Subsequent Event.</t>
  </si>
  <si>
    <t>Segment Information</t>
  </si>
  <si>
    <t>10. Segment Information
The Company is organized based on the geographic markets in which
it operates. Under this structure, the Company currently has two
reportable segments: North America and Europe. The Company accounts
for the goods it sells to third parties under franchising and
licensing agreements within “Net sales” and “Cost
of sales, occupancy and buying expenses” in the
Company’s Unaudited Condensed Consolidated Statements of
Operations and Comprehensive Loss within its North America segment.
The franchise fees the Company charges under the franchising
agreements are reported in “Other expense (income),
net” in the accompanying Unaudited Condensed Consolidated
Statements of Operations and Comprehensive Loss within its Europe
segment. Substantially all of the interest expense on the
Company’s outstanding debt is recorded in the Company’s
North America segment.
Net sales, depreciation and amortization and operating income for
the three months ended April 30, 2016 and May 2, 2015 are as
follows (in thousands):
Three Months Three Months
Net sales:
North America $ 199,306 $ 205,728
Europe 100,341 114,267
Total net sales 299,647 319,995
Depreciation and amortization:
North America 9,095 9,193
Europe 4,965 5,361
Total depreciation and amortization 14,060 14,554
Operating income (loss) for reportable segments:
North America 24,571 19,585
Europe (8,004 ) (154 )
Total operating income for reportable segments 16,567 19,431
Severance and transaction-related costs 1,573 407
Consolidated operating income 14,994 19,024
Interest expense, net 55,079 54,420
Consolidated loss before income tax (benefit) expense $ (40,085 ) $ (35,396 )
Excluded from operating income for the North America segment are
severance and transaction-related costs of approximately $1.3
million and $0.1 million for the three months ended April 30, 2016
and May 2, 2015, respectively.
Excluded from operating loss for the Europe segment are severance
and transaction-related costs of approximately $0.3 million and
$0.3 million for the three months ended April 30, 2016 and May 2,
2015, respectively.</t>
  </si>
  <si>
    <t>Supplemental Financial Information</t>
  </si>
  <si>
    <t>11. Supplemental Financial
Information
On May 29, 2007, Claire’s Stores, Inc. (the
“Issuer”), issued the Senior Subordinated Notes,
(collectively, the “2007 Notes”). On March 4, 2011, the
Issuer issued the Senior Secured Second Lien Notes, (collectively,
the “2011 Notes”). On February 28, 2012, March 12, 2012
and September 20, 2012, the Issuer issued the 9.0% Senior Secured
First Lien Notes (collectively, the “2012 Notes”). On
March 15, 2013, the Issuer issued the 6.125% Senior Secured First
Lien Notes and on May 14, 2013, the Issuer issued the 7.75% Senior
Notes (collectively, the “2013 Notes”). The 2007 Notes
and the 2011 Notes are irrevocably and unconditionally guaranteed,
jointly and severally, by all wholly-owned domestic current and
future subsidiaries of Claire’s Stores, Inc. that guarantee
the Company’s U.S. Credit Facility. The 2012 Notes and the
2013 Notes are unconditionally guaranteed, jointly and severally,
by all wholly-owned domestic current and future subsidiaries of
Claire’s Stores, Inc. As of April 30, 2016
Claire’s Stores, Inc. owned 100% of its domestic subsidiaries
that guarantee the 2007 Notes, 2011 Notes, 2012 Notes, and 2013
Notes. All guarantors are collectively referred to as the
“Guarantors.” The Company’s other subsidiaries,
principally its international subsidiaries including its European,
Canadian and Asian subsidiaries (the “Non-Guarantors”),
are not guarantors of these Notes. See Note 12 –Subsequent
Event.
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
results of operations or cash flows had the Issuer, Guarantors and
Non-Guarantors operated as independent entities.
Condensed Consolidating Balance Sheet April 30, 2016 (in thousands)
Issuer Guarantors Non- Eliminations Consolidated
ASSETS
Current assets:
Cash and cash equivalents $ 17,769 $ 3,794 $ 27,325 $
— $ 48,888
Inventories
— 94,071 68,405
— 162,476
Prepaid expenses 1,048 13,528 16,740
— 31,316
Other current assets
— 17,048 11,871
— 28,919
Total current assets 18,817 128,441 124,341
— 271,599
Property and equipment:
Furniture, fixtures and equipment 5,707 159,465 84,892
— 250,064
Leasehold improvements 1,315 190,122 123,941
— 315,378
7,022 349,587 208,833
— 565,442
Accumulated depreciation and amortization (4,692 ) (256,192 ) (135,846 )
— (396,730 )
2,330 93,395 72,987
— 168,712
Leased property under capital lease:
Land and building
— 18,055
—
— 18,055
Accumulated depreciation and amortization
— (5,636 )
—
— (5,636 )
— 12,419
—
— 12,419
Intercompany receivables
— 185,730 3,413 (189,143 )
—
Investment in subsidiaries 1,814,768 (46,828 )
— (1,767,940 )
—
Goodwill
— 987,517 314,405
— 1,301,922
Intangible assets, net 257,000 523 214,282
— 471,805
Other assets 469 4,730 39,375
— 44,574
2,072,237 1,131,672 571,475 (1,957,083 ) 1,818,301
Total assets $ 2,093,384 $ 1,365,927 $ 768,803 $ (1,957,083 ) $ 2,271,031
LIABILITIES AND STOCKHOLDER’S EQUITY (DEFICIT)
Current liabilities:
Revolving credit facilities $ 109,233 $
— $ 49,506 $
— $ 158,739
Trade accounts payable 690 22,526 53,547
— 76,763
Income taxes payable
— 62 5,948
— 6,010
Accrued interest payable 42,605
— 58
— 42,663
Accrued expenses and other current liabilities 5,444 33,565 33,982
— 72,991
Total current liabilities 157,972 56,153 143,041
— 357,166
Intercompany payables 189,143
—
— (189,143 )
—
Long-term debt 2,352,249
—
—
— 2,352,249
Obligation under capital lease
— 16,635
—
— 16,635
Deferred tax liability
— 94,699 8,514
— 103,213
Deferred rent expense
— 24,268 11,900
— 36,168
Unfavorable lease obligations and other long-term liabilities
— 11,570 10
— 11,580
2,541,392 147,172 20,424 (189,143 ) 2,519,845
Stockholder’s equity (deficit):
Common stock
— 367 2 (369 )
—
Additional paid in capital 618,798 1,435,909 797,656 (2,233,565 ) 618,798
Accumulated other comprehensive income (loss), net of tax (36,184 ) (3,515 ) (33,769 ) 37,284 (36,184 )
Accumulated deficit (1,188,594 ) (270,159 ) (158,551 ) 428,710 (1,188,594 )
(605,980 ) 1,162,602 605,338 (1,767,940 ) (605,980 )
Total liabilities and stockholder’s equity (deficit) $ 2,093,384 $ 1,365,927 $ 768,803 $ (1,957,083 ) $ 2,271,031
Condensed Consolidating Balance Sheet January 30, 2016 (in thousands)
Issuer Guarantors Non-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ies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
Condensed Consolidating Statement of Operations
and Comprehensive Loss For The Three Months Ended April 30, 2016 (in thousands)
Issuer Guarantors Non- Eliminations Consolidated
Net sales $
— $ 186,024 $ 113,623 $
— $ 299,647
Cost of sales, occupancy and buying expenses 2,725 91,252 64,376
— 158,353
Gross profit (deficit) (2,725 ) 94,772 49,247
— 141,294
Other expenses:
Selling, general and administrative 4,771 55,413 47,538
— 107,722
Depreciation and amortization 237 8,314 5,509
— 14,060
Severance and transaction-related costs 1,348 (3 ) 228
— 1,573
Other (income) expense (1,411 ) 16 4,340
— 2,945
4,945 63,740 57,615
— 126,300
Operating income (loss) (7,670 ) 31,032 (8,368 )
— 14,994
Interest expense, net 54,269 540 270
— 55,079
Income (loss) before income taxes (61,939 ) 30,492 (8,638 )
— (40,085 )
Income tax expense (benefit)
— (1,339 ) 12
— (1,327 )
Income (loss) from continuing operations (61,939 ) 31,831 (8,650 )
— (38,758 )
Equity in earnings (loss) of subsidiaries 23,181 (1,664 )
— (21,517 )
—
Net income (loss) (38,758 ) 30,167 (8,650 ) (21,517 ) (38,758 )
Foreign currency translation adjustments 2,860 1,486 (2,706 ) 1,220 2,860
Net gain (loss) on intra-entity foreign currency transactions, net
of tax 10,195 2,389 10,278 (12,667 ) 10,195
Other comprehensive income (loss) 13,055 3,875 7,572 (11,447 ) 13,055
Comprehensive income (loss) $ (25,703 ) $ 34,042 $ (1,078 ) $ (32,964 ) $ (25,703 )
Condensed Consolidating Statement of Operations
and Comprehensive Loss For The Three Months Ended May 2, 2015 (in thousands)
Issuer Guarantors Non- Eliminations Consolidated
Net sales $
— $ 192,508 $ 127,487 $
— $ 319,995
Cost of sales, occupancy and buying expenses 53 102,177 70,622
— 172,852
Gross profit (deficit) (53 ) 90,331 56,865
— 147,143
Other expenses:
Selling, general and administrative 2,637 59,457 50,924
— 113,018
Depreciation and amortization 201 8,313 6,040
— 14,554
Severance and transaction-related costs 135
— 272
— 407
Other (income) expense 639 (767 ) 268
— 140
3,612 67,003 57,504
— 128,119
Operating income (loss) (3,665 ) 23,328 (639 )
— 19,024
Interest expense, net 53,628 543 249
— 54,420
Income (loss) before income taxes (57,293 ) 22,785 (888 )
— (35,396 )
Income tax expense (benefit)
— (1,191 ) 1,213
— 22
Income (loss) from continuing operations (57,293 ) 23,976 (2,101 )
— (35,418 )
Equity in earnings (loss) of subsidiaries 21,875 (1,655 )
— (20,220 )
—
Net income (loss) (35,418 ) 22,321 (2,101 ) (20,220 ) (35,418 )
Foreign currency translation adjustments (85 ) 402 (2,445 ) 2,043 (85 )
Net gain (loss) on intra-entity foreign currency transactions, net
of tax 549 1,142 533 (1,675 ) 549
Other comprehensive income (loss) 464 1,544 (1,912 ) 368 464
Comprehensive income (loss) $ (34,954 ) $ 23,865 $ (4,013 ) $ (19,852 ) $ (34,954 )
Condensed Consolidating Statement of Cash
Flows Three Months Ended April 30, 2016 (in thousands)
Issuer Guarantors Non- Eliminations Consolidated
Cash flows from operating activities:
Net income (loss) $ (38,758 ) $ 30,167 $ (8,650 ) $ (21,517 ) $ (38,758 )
Adjustments to reconcile net income (loss) to net cash provided by
(used in) operating activities:
Loss (equity) in earnings of subsidiaries (23,181 ) 1,664
— 21,517
—
Depreciation and amortization 237 8,314 5,509
— 14,060
Amortization of lease rights and other assets
—
— 658
— 658
Amortization of debt issuance costs 2,013
— 89
— 2,102
Accretion of debt premium (662 )
—
—
— (662 )
Net accretion of unfavorable lease obligations
— (62 )
—
— (62 )
Loss on sale/retirement of property and equipment, net
— 98 4
— 102
Stock-based compensation expense (benefit) (44 )
— 11
— (33 )
(Increase) decrease in:
Inventories
— (57 ) (7,130 )
— (7,187 )
Prepaid expenses (704 ) (12,043 ) (1,473 )
— (14,220 )
Other assets 17 (1,179 ) (316 )
— (1,478 )
Increase (decrease) in:
Trade accounts payable 47 (5,165 ) 6,252
— 1,134
Income taxes payable
— (161 ) (848 )
— (1,009 )
Accrued interest payable (25,343 )
— 21
— (25,322 )
Accrued expenses and other liabilities (214 ) (7,501 ) (7,438 )
— (15,153 )
Deferred income taxes
—
— (355 )
— (355 )
Deferred rent expense
— (547 ) (64 )
— (611 )
Net cash provided by (used in) operating activities (86,592 ) 13,528 (13,730 )
— (86,794 )
Cash flows from investing activities:
Acquisition of property and equipment (170 ) (2,769 ) (1,276 )
— (4,215 )
Acquisition of intangible assets/lease rights
— (11 ) (80 )
— (91 )
Net cash used in investing activities (170 ) (2,780 ) (1,356 )
— (4,306 )
Cash flows from financing activities:
Proceeds from revolving credit facilities 68,000
— 48,864
— 116,864
Payments on revolving credit facilities
—
—
—
—
—
Payment of debt issuance costs
—
— (44 )
— (44 )
Principal payments on capital lease
— (58 )
—
— (58 )
Intercompany activity, net 33,867 (15,895 ) (17,972 )
—
—
Net cash provided by (used in) financing activities 101,867 (15,953 ) 30,848
— 116,762
Effect of foreign currency exchange rate changes on cash and cash
equivalents
— 5,605 (1,250 )
— 4,355
Net increase in cash and cash equivalents 15,105 400 14,512
— 30,017
Cash and cash equivalents, at beginning of period 2,664 3,394 12,813
— 18,871
Cash and cash equivalents, at end of period 17,769 3,794 27,325
— 48,888
Condensed Consolidating Statement of Cash
Flows Three Months Ended May 2, 2015 (in thousands)
Issuer Guarantors Non- Eliminations Consolidated
Cash flows from operating activities:
Net income (loss) $ (35,418 ) $ 22,321 $ (2,101 ) $ (20,220 ) $ (35,418 )
Adjustments to reconcile net income (loss) to net cash provided by
(used in) operating activities:
Loss (equity) in earnings of subsidiaries (21,875 ) 1,655
— 20,220
—
Depreciation and amortization 201 8,313 6,040
— 14,554
Amortization of lease rights and other assets
—
— 787
— 787
Amortization of debt issuance costs 1,976
— 60
— 2,036
Accretion of debt premium (608 )
—
—
— (608 )
Net accretion of unfavorable lease obligations
— (79 ) (5 )
— (84 )
Loss on sale/retirement of property and equipment, net
— 156
—
— 156
Stock-based compensation benefit (596 )
— (50 )
— (646 )
(Increase) decrease in:
Inventories
— (3,451 ) (6,880 )
— (10,331 )
Prepaid expenses (385 ) (12,178 ) (2,447 )
— (15,010 )
Other assets (32 ) 596 (1,086 )
— (522 )
Increase (decrease) in:
Trade accounts payable 11,707 675 (1,491 )
— 10,891
Income taxes payable
— (205 ) (1,042 )
— (1,247 )
Accrued interest payable (25,334 )
— (237 )
— (25,571 )
Accrued expenses and other liabilities (1,234 ) (3,846 ) (2,820 )
— (7,900 )
Deferred income taxes
—
— 613
— 613
Deferred rent expense
— (32 ) (302 )
— (334 )
Net cash provided by (used in) operating activities (71,598 ) 13,925 (10,961 )
— (68,634 )
Cash flows from investing activities:
Acquisition of property and equipment (184 ) (4,054 ) (1,969 )
— (6,207 )
Acquisition of intangible assets/lease rights
— (11 ) (33 )
— (44 )
Net cash used in investing activities (184 ) (4,065 ) (2,002 )
— (6,251 )
Cash flows from financing activities:
Proceeds from revolving credit facilities 82,000
— 54,986
— 136,986
Payments on revolving credit facilities (14,500 )
— (54,986 )
— (69,486 )
Payment of debt issuance costs
—
—
—
—
—
Principal payments on capital lease
— (40 )
—
— (40 )
Intercompany activity, net 2,010 (11,672 ) 9,662
—
—
Net cash provided by (used in) financing activities 69,510 (11,712 ) 9,662
— 67,460
Effect of foreign currency exchange rate changes on cash and cash
equivalents
— 2,374 (1,893 )
— 481
Net increase (decrease) in cash and cash equivalents (2,272 ) 522 (5,194 )
— (6,944 )
Cash and cash equivalents, at beginning of period 3,480 4,009 19,897
— 27,386
Cash and cash equivalents, at end of period 1,208 4,531 14,703
— 20,442
Restricted cash, at end of period
—
— 2,016
— 2,016
Cash and cash equivalents and restricted cash, at end of period 1,208 4,531 16,719
— 22,458</t>
  </si>
  <si>
    <t>Subsequent Event</t>
  </si>
  <si>
    <t>12. Subsequent Event
On May 4, 2016, the Company entered into two exchange agreements,
dated as of May 4, 2016 with certain funds managed by affiliates of
Apollo Global Management, LLC (the “Apollo Funds”),
pursuant to which the Company exchanged (i) $174.4 million
aggregate principal amount of its 10.50% Senior Subordinated Notes
due 2017 (the “Existing Subordinated Notes”) held by
the Apollo Funds, for (ii) $174.4 million aggregate principal
amount of its newly-issued 10.50% PIK Senior Subordinated Notes due
2017 (the “New PIK Subordinated Notes”). The Existing
Subordinated Notes had been acquired by the Apollo Funds in open
market transactions. The Company has caused all $174.4 million
aggregate principal amount of the acquired Existing Subordinated
Notes to be cancelled. The Apollo Funds are the indirect
controlling shareholders of the Company.
The terms of the New PIK Subordinated Notes are substantially the
same as those of the Existing Subordinated Notes except that
interest, which accrues at 10.50% per annum from December 1,
2015, will be paid-in-kind (“PIK”) with respect to the
June 1, 2016 interest payment and may be PIK, paid in cash or
paid 50% cash/50% PIK with respect to the December 1, 2016
interest payment. Interest on the New PIK Subordinated Notes and
the Existing Subordinated Notes is payable semi-annually in June
and December. The New PIK Subordinated Notes and the Existing
Subordinated Notes will mature June 1, 2017.
The New PIK Subordinated Notes rank pari passu with the Existing
Subordinated Notes, and both series are subordinated to all senior
indebtedness of the Company and the Guarantors.</t>
  </si>
  <si>
    <t>Debt (Tables)</t>
  </si>
  <si>
    <t>Components of Debt</t>
  </si>
  <si>
    <t>Debt as of April 30, 2016 and January 30, 2016 included
the following components (in thousands):
April 30, 2016 January 30, 2016
U.S. senior secured revolving credit facility due 2017 $ 110,200 $ 42,200
Europe unsecured revolving credit facility due 2017 50,000
—
Unamortized debt issuance cost (1,461 ) (1,141 )
Total revolving credit facilities $ 158,739 $ 41,059
Long-term debt:
10.5% Senior subordinated notes due 2017 $ 259,612 $ 259,612
9.0% Senior secured first lien notes due 2019 (1) 1,133,692 1,134,354
8.875% Senior secured second lien notes due 2019 450,000 450,000
6.125% Senior secured first lien notes due 2020 210,000 210,000
7.75% Senior notes due 2020 320,000 320,000
Unamortized debt issuance cost (21,055 ) (22,894 )
Total long-term debt $ 2,352,249 $ 2,351,072
Obligation under capital lease (including current portion) $ 16,896 $ 16,954
(1) Amount includes unamortized premium
of $8,692 and $9,354 as of April 30, 2016 and January 30,
2016, respectively.</t>
  </si>
  <si>
    <t>Accumulated Other Comprehensive Income (Loss) (Tables)</t>
  </si>
  <si>
    <t>Components of Accumulated Other Comprehensive Income (Loss), Net of Tax</t>
  </si>
  <si>
    <t>The following summary sets forth the components of accumulated
other comprehensive income (loss), net of tax as follows (in
thousands, net of tax):
Foreign Derivative Total
Balance as of January 30, 2016 $ (54,971 ) $ 5,732 $ (49,239 )
Other comprehensive income 13,055
— 13,055
Balance as of April 30, 2016 $ (41,916 ) $ 5,732 $ (36,184 )</t>
  </si>
  <si>
    <t>Stock Options and Stock-Based Compensation (Tables)</t>
  </si>
  <si>
    <t>Summary of Activity in Stock Option Plan</t>
  </si>
  <si>
    <t>The following is a summary of activity in the Company’s stock
option plan for the three months ended April 30, 2016:
Number of Weighted- Weighted-
Outstanding as of January 30, 2016 3,710,022 $ 9.43
Options granted 1,800 $ 5.75
Options exercised
—
Options forfeited (58,483 ) $ 9.14
Options expired (164,968 ) $ 10.00
Outstanding as of April 30, 2016 3,488,371 $ 9.40 4.1
Options vested and expected to vest as of April 30, 2016 3,216,872 $ 9.48 4.1
Exercisable as of April 30, 2016 1,666,976 $ 10.00 3.4</t>
  </si>
  <si>
    <t>Segment Information (Tables)</t>
  </si>
  <si>
    <t>Net Sales, Depreciation and Amortization and Operating Income</t>
  </si>
  <si>
    <t>Net sales, depreciation and amortization and operating income for
the three months ended April 30, 2016 and May 2, 2015 are as
follows (in thousands):
Three Months Three Months
Net sales:
North America $ 199,306 $ 205,728
Europe 100,341 114,267
Total net sales 299,647 319,995
Depreciation and amortization:
North America 9,095 9,193
Europe 4,965 5,361
Total depreciation and amortization 14,060 14,554
Operating income (loss) for reportable segments:
North America 24,571 19,585
Europe (8,004 ) (154 )
Total operating income for reportable segments 16,567 19,431
Severance and transaction-related costs 1,573 407
Consolidated operating income 14,994 19,024
Interest expense, net 55,079 54,420
Consolidated loss before income tax (benefit) expense $ (40,085 ) $ (35,396 )</t>
  </si>
  <si>
    <t>Supplemental Financial Information (Tables)</t>
  </si>
  <si>
    <t>Condensed Consolidating Balance Sheet</t>
  </si>
  <si>
    <t>Condensed Consolidating Balance Sheet April 30, 2016 (in thousands)
Issuer Guarantors Non- Eliminations Consolidated
ASSETS
Current assets:
Cash and cash equivalents $ 17,769 $ 3,794 $ 27,325 $
— $ 48,888
Inventories
— 94,071 68,405
— 162,476
Prepaid expenses 1,048 13,528 16,740
— 31,316
Other current assets
— 17,048 11,871
— 28,919
Total current assets 18,817 128,441 124,341
— 271,599
Property and equipment:
Furniture, fixtures and equipment 5,707 159,465 84,892
— 250,064
Leasehold improvements 1,315 190,122 123,941
— 315,378
7,022 349,587 208,833
— 565,442
Accumulated depreciation and amortization (4,692 ) (256,192 ) (135,846 )
— (396,730 )
2,330 93,395 72,987
— 168,712
Leased property under capital lease:
Land and building
— 18,055
—
— 18,055
Accumulated depreciation and amortization
— (5,636 )
—
— (5,636 )
— 12,419
—
— 12,419
Intercompany receivables
— 185,730 3,413 (189,143 )
—
Investment in subsidiaries 1,814,768 (46,828 )
— (1,767,940 )
—
Goodwill
— 987,517 314,405
— 1,301,922
Intangible assets, net 257,000 523 214,282
— 471,805
Other assets 469 4,730 39,375
— 44,574
2,072,237 1,131,672 571,475 (1,957,083 ) 1,818,301
Total assets $ 2,093,384 $ 1,365,927 $ 768,803 $ (1,957,083 ) $ 2,271,031
LIABILITIES AND STOCKHOLDER’S EQUITY (DEFICIT)
Current liabilities:
Revolving credit facilities $ 109,233 $
— $ 49,506 $
— $ 158,739
Trade accounts payable 690 22,526 53,547
— 76,763
Income taxes payable
— 62 5,948
— 6,010
Accrued interest payable 42,605
— 58
— 42,663
Accrued expenses and other current liabilities 5,444 33,565 33,982
— 72,991
Total current liabilities 157,972 56,153 143,041
— 357,166
Intercompany payables 189,143
—
— (189,143 )
—
Long-term debt 2,352,249
—
—
— 2,352,249
Obligation under capital lease
— 16,635
—
— 16,635
Deferred tax liability
— 94,699 8,514
— 103,213
Deferred rent expense
— 24,268 11,900
— 36,168
Unfavorable lease obligations and other long-term liabilities
— 11,570 10
— 11,580
2,541,392 147,172 20,424 (189,143 ) 2,519,845
Stockholder’s equity (deficit):
Common stock
— 367 2 (369 )
—
Additional paid in capital 618,798 1,435,909 797,656 (2,233,565 ) 618,798
Accumulated other comprehensive income (loss), net of tax (36,184 ) (3,515 ) (33,769 ) 37,284 (36,184 )
Accumulated deficit (1,188,594 ) (270,159 ) (158,551 ) 428,710 (1,188,594 )
(605,980 ) 1,162,602 605,338 (1,767,940 ) (605,980 )
Total liabilities and stockholder’s equity (deficit) $ 2,093,384 $ 1,365,927 $ 768,803 $ (1,957,083 ) $ 2,271,031
Condensed Consolidating Balance Sheet January 30, 2016 (in thousands)
Issuer Guarantors Non- Eliminations Consolidated
ASSETS
Current assets:
Cash and cash equivalents $ 2,664 $ 3,394 $ 12,813 $
— $ 18,871
Inventories
— 94,014 57,940
— 151,954
Prepaid expenses 344 1,485 13,847
— 15,676
Other current assets
— 16,023 10,231
— 26,254
Total current assets 3,008 114,916 94,831
— 212,755
Property and equipment:
Furniture, fixtures and equipment 5,537 160,128 80,289
— 245,954
Leasehold improvements 1,315 191,085 117,621
— 310,021
6,852 351,213 197,910
— 555,975
Accumulated depreciation and amortization (4,455 ) (252,181 ) (126,698 )
— (383,334 )
2,397 99,032 71,212
— 172,641
Leased property under capital lease:
Land and building
— 18,055
—
— 18,055
Accumulated depreciation and amortization
— (5,416 )
—
— (5,416 )
— 12,639
—
— 12,639
Intercompany receivables
— 169,836 43,000 (212,836 )
—
Investment in subsidiaries 1,836,079 (43,436 )
— (1,792,643 )
—
Goodwill
— 987,517 314,405
— 1,301,922
Intangible assets, net 257,000 671 212,556
— 470,227
Other assets 486 3,507 39,378
— 43,371
2,093,565 1,118,095 609,339 (2,005,479 ) 1,815,520
Total assets $ 2,098,970 $ 1,344,682 $ 775,382 $ (2,005,479 ) $ 2,213,555
LIABILITIES AND STOCKHOLDER’S EQUITY (DEFICIT)
Current liabilities:
Revolving credit facilities $ 41,059 $
— $
— $
— $ 41,059
Trade accounts payable 642 27,930 44,561
— 73,133
Income taxes payable
— 228 5,937
— 6,165
Accrued interest payable 67,948
— 36
— 67,984
Accrued expenses and other current liabilities 5,657 39,834 39,734
— 85,225
Total current liabilities 115,306 67,992 90,268
— 273,566
Intercompany payables 212,836
—
— (212,836 )
—
Long-term debt 2,351,072
—
—
— 2,351,072
Obligation under capital lease
— 16,712
—
— 16,712
Deferred tax liability
— 93,626 9,683
— 103,309
Deferred rent expense
— 24,815 11,329
— 36,144
Unfavorable lease obligations and other long-term liabilities
— 12,977 19
— 12,996
2,563,908 148,130 21,031 (212,836 ) 2,520,233
Stockholder’s equity (deficit):
Common stock
— 367 2 (369 )
—
Additional paid in capital 618,831 1,435,909 797,656 (2,233,565 ) 618,831
Accumulated other comprehensive income (loss), net of tax (49,239 ) (7,390 ) (41,341 ) 48,731 (49,239 )
Accumulated deficit (1,149,836 ) (300,326 ) (92,234 ) 392,560 (1,149,836 )
(580,244 ) 1,128,560 664,083 (1,792,643 ) (580,244 )
Total liabilities and stockholder’s equity (deficit) $ 2,098,970 $ 1,344,682 $ 775,382 $ (2,005,479 ) $ 2,213,555</t>
  </si>
  <si>
    <t>Condensed Consolidating Statement of Operations and Comprehensive Loss</t>
  </si>
  <si>
    <t>Condensed Consolidating Statement of Operations
and Comprehensive Loss For The Three Months Ended April 30, 2016 (in thousands)
Issuer Guarantors Non- Eliminations Consolidated
Net sales $
— $ 186,024 $ 113,623 $
— $ 299,647
Cost of sales, occupancy and buying expenses 2,725 91,252 64,376
— 158,353
Gross profit (deficit) (2,725 ) 94,772 49,247
— 141,294
Other expenses:
Selling, general and administrative 4,771 55,413 47,538
— 107,722
Depreciation and amortization 237 8,314 5,509
— 14,060
Severance and transaction-related costs 1,348 (3 ) 228
— 1,573
Other (income) expense (1,411 ) 16 4,340
— 2,945
4,945 63,740 57,615
— 126,300
Operating income (loss) (7,670 ) 31,032 (8,368 )
— 14,994
Interest expense, net 54,269 540 270
— 55,079
Income (loss) before income taxes (61,939 ) 30,492 (8,638 )
— (40,085 )
Income tax expense (benefit)
— (1,339 ) 12
— (1,327 )
Income (loss) from continuing operations (61,939 ) 31,831 (8,650 )
— (38,758 )
Equity in earnings (loss) of subsidiaries 23,181 (1,664 )
— (21,517 )
—
Net income (loss) (38,758 ) 30,167 (8,650 ) (21,517 ) (38,758 )
Foreign currency translation adjustments 2,860 1,486 (2,706 ) 1,220 2,860
Net gain (loss) on intra-entity foreign currency transactions, net
of tax 10,195 2,389 10,278 (12,667 ) 10,195
Other comprehensive income (loss) 13,055 3,875 7,572 (11,447 ) 13,055
Comprehensive income (loss) $ (25,703 ) $ 34,042 $ (1,078 ) $ (32,964 ) $ (25,703 )
Condensed Consolidating Statement of Operations
and Comprehensive Loss For The Three Months Ended May 2, 2015 (in thousands)
Issuer Guarantors Non- Eliminations Consolidated
Net sales $
— $ 192,508 $ 127,487 $
— $ 319,995
Cost of sales, occupancy and buying expenses 53 102,177 70,622
— 172,852
Gross profit (deficit) (53 ) 90,331 56,865
— 147,143
Other expenses:
Selling, general and administrative 2,637 59,457 50,924
— 113,018
Depreciation and amortization 201 8,313 6,040
— 14,554
Severance and transaction-related costs 135
— 272
— 407
Other (income) expense 639 (767 ) 268
— 140
3,612 67,003 57,504
— 128,119
Operating income (loss) (3,665 ) 23,328 (639 )
— 19,024
Interest expense, net 53,628 543 249
— 54,420
Income (loss) before income taxes (57,293 ) 22,785 (888 )
— (35,396 )
Income tax expense (benefit)
— (1,191 ) 1,213
— 22
Income (loss) from continuing operations (57,293 ) 23,976 (2,101 )
— (35,418 )
Equity in earnings (loss) of subsidiaries 21,875 (1,655 )
— (20,220 )
—
Net income (loss) (35,418 ) 22,321 (2,101 ) (20,220 ) (35,418 )
Foreign currency translation adjustments (85 ) 402 (2,445 ) 2,043 (85 )
Net gain (loss) on intra-entity foreign currency transactions, net
of tax 549 1,142 533 (1,675 ) 549
Other comprehensive income (loss) 464 1,544 (1,912 ) 368 464
Comprehensive income (loss) $ (34,954 ) $ 23,865 $ (4,013 ) $ (19,852 ) $ (34,954 )</t>
  </si>
  <si>
    <t>Condensed Consolidating Statement of Cash Flows</t>
  </si>
  <si>
    <t>Condensed Consolidating Statement of Cash
Flows Three Months Ended April 30, 2016 (in thousands)
Issuer Guarantors Non- Eliminations Consolidated
Cash flows from operating activities:
Net income (loss) $ (38,758 ) $ 30,167 $ (8,650 ) $ (21,517 ) $ (38,758 )
Adjustments to reconcile net income (loss) to net cash provided by
(used in) operating activities:
Loss (equity) in earnings of subsidiaries (23,181 ) 1,664
— 21,517
—
Depreciation and amortization 237 8,314 5,509
— 14,060
Amortization of lease rights and other assets
—
— 658
— 658
Amortization of debt issuance costs 2,013
— 89
— 2,102
Accretion of debt premium (662 )
—
—
— (662 )
Net accretion of unfavorable lease obligations
— (62 )
—
— (62 )
Loss on sale/retirement of property and equipment, net
— 98 4
— 102
Stock-based compensation expense (benefit) (44 )
— 11
— (33 )
(Increase) decrease in:
Inventories
— (57 ) (7,130 )
— (7,187 )
Prepaid expenses (704 ) (12,043 ) (1,473 )
— (14,220 )
Other assets 17 (1,179 ) (316 )
— (1,478 )
Increase (decrease) in:
Trade accounts payable 47 (5,165 ) 6,252
— 1,134
Income taxes payable
— (161 ) (848 )
— (1,009 )
Accrued interest payable (25,343 )
— 21
— (25,322 )
Accrued expenses and other liabilities (214 ) (7,501 ) (7,438 )
— (15,153 )
Deferred income taxes
—
— (355 )
— (355 )
Deferred rent expense
— (547 ) (64 )
— (611 )
Net cash provided by (used in) operating activities (86,592 ) 13,528 (13,730 )
— (86,794 )
Cash flows from investing activities:
Acquisition of property and equipment (170 ) (2,769 ) (1,276 )
— (4,215 )
Acquisition of intangible assets/lease rights
— (11 ) (80 )
— (91 )
Net cash used in investing activities (170 ) (2,780 ) (1,356 )
— (4,306 )
Cash flows from financing activities:
Proceeds from revolving credit facilities 68,000
— 48,864
— 116,864
Payments on revolving credit facilities
—
—
—
—
—
Payment of debt issuance costs
—
— (44 )
— (44 )
Principal payments on capital lease
— (58 )
—
— (58 )
Intercompany activity, net 33,867 (15,895 ) (17,972 )
—
—
Net cash provided by (used in) financing activities 101,867 (15,953 ) 30,848
— 116,762
Effect of foreign currency exchange rate changes on cash and cash
equivalents
— 5,605 (1,250 )
— 4,355
Net increase in cash and cash equivalents 15,105 400 14,512
— 30,017
Cash and cash equivalents, at beginning of period 2,664 3,394 12,813
— 18,871
Cash and cash equivalents, at end of period 17,769 3,794 27,325
— 48,888
Condensed Consolidating Statement of Cash
Flows Three Months Ended May 2, 2015 (in thousands)
Issuer Guarantors Non- Eliminations Consolidated
Cash flows from operating activities:
Net income (loss) $ (35,418 ) $ 22,321 $ (2,101 ) $ (20,220 ) $ (35,418 )
Adjustments to reconcile net income (loss) to net cash provided by
(used in) operating activities:
Loss (equity) in earnings of subsidiaries (21,875 ) 1,655
— 20,220
—
Depreciation and amortization 201 8,313 6,040
— 14,554
Amortization of lease rights and other assets
—
— 787
— 787
Amortization of debt issuance costs 1,976
— 60
— 2,036
Accretion of debt premium (608 )
—
—
— (608 )
Net accretion of unfavorable lease obligations
— (79 ) (5 )
— (84 )
Loss on sale/retirement of property and equipment, net
— 156
—
— 156
Stock-based compensation benefit (596 )
— (50 )
— (646 )
(Increase) decrease in:
Inventories
— (3,451 ) (6,880 )
— (10,331 )
Prepaid expenses (385 ) (12,178 ) (2,447 )
— (15,010 )
Other assets (32 ) 596 (1,086 )
— (522 )
Increase (decrease) in:
Trade accounts payable 11,707 675 (1,491 )
— 10,891
Income taxes payable
— (205 ) (1,042 )
— (1,247 )
Accrued interest payable (25,334 )
— (237 )
— (25,571 )
Accrued expenses and other liabilities (1,234 ) (3,846 ) (2,820 )
— (7,900 )
Deferred income taxes
—
— 613
— 613
Deferred rent expense
— (32 ) (302 )
— (334 )
Net cash provided by (used in) operating activities (71,598 ) 13,925 (10,961 )
— (68,634 )
Cash flows from investing activities:
Acquisition of property and equipment (184 ) (4,054 ) (1,969 )
— (6,207 )
Acquisition of intangible assets/lease rights
— (11 ) (33 )
— (44 )
Net cash used in investing activities (184 ) (4,065 ) (2,002 )
— (6,251 )
Cash flows from financing activities:
Proceeds from revolving credit facilities 82,000
— 54,986
— 136,986
Payments on revolving credit facilities (14,500 )
— (54,986 )
— (69,486 )
Payment of debt issuance costs
—
—
—
—
—
Principal payments on capital lease
— (40 )
—
— (40 )
Intercompany activity, net 2,010 (11,672 ) 9,662
—
—
Net cash provided by (used in) financing activities 69,510 (11,712 ) 9,662
— 67,460
Effect of foreign currency exchange rate changes on cash and cash
equivalents
— 2,374 (1,893 )
— 481
Net increase (decrease) in cash and cash equivalents (2,272 ) 522 (5,194 )
— (6,944 )
Cash and cash equivalents, at beginning of period 3,480 4,009 19,897
— 27,386
Cash and cash equivalents, at end of period 1,208 4,531 14,703
— 20,442
Restricted cash, at end of period
—
— 2,016
— 2,016
Cash and cash equivalents and restricted cash, at end of period 1,208 4,531 16,719
— 22,458</t>
  </si>
  <si>
    <t>Fair Value Measurements - Additional Information (Detail) - USD ($) $ in Millions</t>
  </si>
  <si>
    <t>Fair Value, Balance Sheet Grouping, Financial Statement Captions [Line Items]</t>
  </si>
  <si>
    <t>Long term debt, fair value excluding unamortized debt issuance costs</t>
  </si>
  <si>
    <t>Long term debt, carrying value excluding unamortized debt issuance costs</t>
  </si>
  <si>
    <t>Components of Debt (Detail) - USD ($) $ in Thousands</t>
  </si>
  <si>
    <t>Debt Instrument [Line Items]</t>
  </si>
  <si>
    <t>Debt instrument carrying amount</t>
  </si>
  <si>
    <t>Unamortized debt issuance cost</t>
  </si>
  <si>
    <t>Total revolving credit facilities</t>
  </si>
  <si>
    <t>Total long-term debt</t>
  </si>
  <si>
    <t>Obligation under capital lease (including current portion)</t>
  </si>
  <si>
    <t>10.5% Senior subordinated notes due 2017</t>
  </si>
  <si>
    <t>9.0% Senior secured first lien notes due 2019</t>
  </si>
  <si>
    <t>[1]</t>
  </si>
  <si>
    <t>8.875% Senior secured second lien notes due 2019</t>
  </si>
  <si>
    <t>6.125% Senior secured first lien notes due 2020</t>
  </si>
  <si>
    <t>7.75% Senior notes due 2020</t>
  </si>
  <si>
    <t>Senior secured revolving credit facility due 2017 | U.S. Credit Facility</t>
  </si>
  <si>
    <t>Unsecured revolving credit facility due 2017 | Europe Credit Facility</t>
  </si>
  <si>
    <t>Senior secured and unsecured revolving credit facility due 2017 | U.S. and Europe Credit Facility</t>
  </si>
  <si>
    <t>Amount includes unamortized premium of $8,692 and $9,354 as of April 30, 2016 and January 30, 2016, respectively.</t>
  </si>
  <si>
    <t>Components of Debt (Parenthetical) (Detail) - USD ($) $ in Thousands</t>
  </si>
  <si>
    <t>12 Months Ended</t>
  </si>
  <si>
    <t>Jul. 15, 2015</t>
  </si>
  <si>
    <t>Long-term Debt, interest rate</t>
  </si>
  <si>
    <t>10.50%</t>
  </si>
  <si>
    <t>Long-term Debt, due date</t>
  </si>
  <si>
    <t>9.00%</t>
  </si>
  <si>
    <t>Unamortized premium</t>
  </si>
  <si>
    <t>8.875%</t>
  </si>
  <si>
    <t>6.125%</t>
  </si>
  <si>
    <t>7.75%</t>
  </si>
  <si>
    <t>Revolving credit facility, due date</t>
  </si>
  <si>
    <t>2.50%</t>
  </si>
  <si>
    <t>Debt - Additional Information (Detail) - USD ($)</t>
  </si>
  <si>
    <t>U.S. Credit Facility | Senior secured revolving credit facility due 2017</t>
  </si>
  <si>
    <t>Credit facilities borrowing capacity</t>
  </si>
  <si>
    <t>Outstanding letters of credit</t>
  </si>
  <si>
    <t>U.S. Credit Facility | Senior secured revolving credit facility due 2017 | Ratio commencing with the third quarter of Fiscal 2015 through 2016, except the fourth quarter of 2015 and 2016</t>
  </si>
  <si>
    <t>Total Net Secured Leverage Ratio</t>
  </si>
  <si>
    <t>675.00%</t>
  </si>
  <si>
    <t>U.S. Credit Facility | Senior secured revolving credit facility due 2017 | Ratio applicable for the fourth quarter of Fiscal 2015 and 2016</t>
  </si>
  <si>
    <t>635.00%</t>
  </si>
  <si>
    <t>Senior Subordinated Notes10.5% Senior subordinated notes due 2017</t>
  </si>
  <si>
    <t>Europe Credit Facility | Unsecured revolving credit facility due 2017</t>
  </si>
  <si>
    <t>Long-term Debt, maturity date</t>
  </si>
  <si>
    <t>Aug. 20,
		2017</t>
  </si>
  <si>
    <t>Revolving credit facilities, amended date</t>
  </si>
  <si>
    <t>Jul. 15,
		2015</t>
  </si>
  <si>
    <t>Revolving credit facilities, interest rate terms</t>
  </si>
  <si>
    <t>Interest at 2.50% per annum plus the Euro Interbank Offered Rate  as in effect for interest periods of one, three or six months or any other  period agreed upon.</t>
  </si>
  <si>
    <t>Revolving credit facilities, percentage of unused facility amount payable as facility fee</t>
  </si>
  <si>
    <t>0.875%</t>
  </si>
  <si>
    <t>Covenant</t>
  </si>
  <si>
    <t>The Europe Credit Facility contains customary affirmative and negative covenants
applicable to Claire's Gibraltar and its subsidiaries, events of default and
provisions relating to mandatory and voluntary payments, which include an annual
requirement that for at least five successive Business Days in each year no
loans under the Europe Credit Facility may be outstanding. The Europe Credit
Facility also contains covenants that require Claire's Gibraltar to maintain
particular financial ratios so long as any amounts are outstanding under the
facility a Fixed Charge Cover Ratio not lower than 1.5:1.0 based upon the ratio
of adjusted earnings before interest, taxes, depreciation, amortization, and
rent to net interest and rent for each period of four consecutive fiscal
quarters and a Leverage Ratio not more than 1.5:1.0 based upon the ratio of net
debt to adjusted earnings before interest, taxes, depreciation and amortization
for each period of four consecutive fiscal quarters.</t>
  </si>
  <si>
    <t>Europe Credit Facility | Unsecured revolving credit facility due 2017 | Minimum</t>
  </si>
  <si>
    <t>Number of successive business days required</t>
  </si>
  <si>
    <t>5 days</t>
  </si>
  <si>
    <t>Fixed Charge Cover Ratio</t>
  </si>
  <si>
    <t>150.00%</t>
  </si>
  <si>
    <t>Europe Credit Facility | Unsecured revolving credit facility due 2017 | Maximum</t>
  </si>
  <si>
    <t>Leverage Ratio</t>
  </si>
  <si>
    <t>Europe Bank Credit Facilities</t>
  </si>
  <si>
    <t>Reduction in indebtedness under credit facility</t>
  </si>
  <si>
    <t>Line Of Credit Facility Remaining Borrowing Capacity</t>
  </si>
  <si>
    <t>Components of Accumulated Other Comprehensive Income (Loss), Net of Tax (Detail) - USD ($) $ in Thousands</t>
  </si>
  <si>
    <t>Accumulated Other Comprehensive Income (Loss) [Line Items]</t>
  </si>
  <si>
    <t>Accumulated comprehensive income, beginning balance</t>
  </si>
  <si>
    <t>Accumulated comprehensive income, ending balance</t>
  </si>
  <si>
    <t>Foreign Currency Translation</t>
  </si>
  <si>
    <t>Derivative Instrument</t>
  </si>
  <si>
    <t>Summary of Activity in Stock Option Plan (Detail)</t>
  </si>
  <si>
    <t>Apr. 30, 2016$ / sharesshares</t>
  </si>
  <si>
    <t>Share-based Compensation Arrangement by Share-based Payment Award [Line Items]</t>
  </si>
  <si>
    <t>Outstanding as of January 30, 2016 | shares</t>
  </si>
  <si>
    <t>Options granted | shares</t>
  </si>
  <si>
    <t>Options exercised | shares</t>
  </si>
  <si>
    <t>Options forfeited | shares</t>
  </si>
  <si>
    <t>Options expired | shares</t>
  </si>
  <si>
    <t>Outstanding as of April 30, 2016 | shares</t>
  </si>
  <si>
    <t>Options vested and expected to vest as of April 30, 2016 | shares</t>
  </si>
  <si>
    <t>Exercisable as of April 30, 2016 | shares</t>
  </si>
  <si>
    <t>Outstanding as of January 30, 2016, Weighted-Average Exercise Price | $ / shares</t>
  </si>
  <si>
    <t>Options granted, Weighted-Average Exercise Price | $ / shares</t>
  </si>
  <si>
    <t>Options exercised, Weighted-Average Exercise Price | $ / shares</t>
  </si>
  <si>
    <t>Options forfeited, Weighted-Average Exercise Price | $ / shares</t>
  </si>
  <si>
    <t>Options expired, Weighted-Average Exercise Price | $ / shares</t>
  </si>
  <si>
    <t>Outstanding as of April 30, 2016 | $ / shares</t>
  </si>
  <si>
    <t>Options vested and expected to vest as of April 30, 2016, Weighted-Average Exercise Price | $ / shares</t>
  </si>
  <si>
    <t>Exercisable as of April 30, 2016, Weighted-Average Exercise Price | $ / shares</t>
  </si>
  <si>
    <t>Outstanding as of April 30, 2016, Weighted Average Remaining Contractual Term</t>
  </si>
  <si>
    <t>4 years 1 month 6 days</t>
  </si>
  <si>
    <t>Options vested and expected to vest as of April 30, 2016, Weighted Average Remaining Contractual Term</t>
  </si>
  <si>
    <t>Exercisable as of April 30, 2016, Weighted Average Remaining Contractual Term</t>
  </si>
  <si>
    <t>3 years 4 months 24 days</t>
  </si>
  <si>
    <t>Stock Options and Stock-Based Compensation - Additional Information (Detail) - USD ($) $ / shares in Units, $ in Thousands</t>
  </si>
  <si>
    <t>Weighted average grant date fair value of options granted</t>
  </si>
  <si>
    <t>Stock-based compensation expense (benefit)</t>
  </si>
  <si>
    <t>Reversal of stock compensation expense</t>
  </si>
  <si>
    <t>Selling, General and Administrative Expenses</t>
  </si>
  <si>
    <t>Income Taxes - Additional Information (Detail)</t>
  </si>
  <si>
    <t>Income Tax Disclosure [Line Items]</t>
  </si>
  <si>
    <t>Effective income tax rate</t>
  </si>
  <si>
    <t>3.30%</t>
  </si>
  <si>
    <t>(0.10%)</t>
  </si>
  <si>
    <t>U.S. income taxes at statutory federal rate</t>
  </si>
  <si>
    <t>35.00%</t>
  </si>
  <si>
    <t>Related Party Transactions - Additional Information (Detail) - USD ($) $ in Millions</t>
  </si>
  <si>
    <t>Related Party Transaction [Line Items]</t>
  </si>
  <si>
    <t>Indebtedness held by Parent and affiliates</t>
  </si>
  <si>
    <t>Accrued interest payable associated with indebtedness held by parent and affiliates</t>
  </si>
  <si>
    <t>Interest expense related to indebtedness held by Parent and affiliates</t>
  </si>
  <si>
    <t>Segment Information - Additional Information (Detail) $ in Thousands</t>
  </si>
  <si>
    <t>Apr. 30, 2016USD ($)Segment</t>
  </si>
  <si>
    <t>May 02, 2015USD ($)</t>
  </si>
  <si>
    <t>Segment Reporting Information [Line Items]</t>
  </si>
  <si>
    <t>Number of reportable segments | Segment</t>
  </si>
  <si>
    <t>North America</t>
  </si>
  <si>
    <t>Europe</t>
  </si>
  <si>
    <t>Net Sales, Depreciation and Amortization and Operating Income (Detail) - USD ($) $ in Thousands</t>
  </si>
  <si>
    <t>Consolidated loss before income tax (benefit) expense</t>
  </si>
  <si>
    <t>Operating Segments</t>
  </si>
  <si>
    <t>North America | Operating Segments</t>
  </si>
  <si>
    <t>Europe | Operating Segments</t>
  </si>
  <si>
    <t>Supplemental Financial Information - Additional Information (Detail) - Issuer</t>
  </si>
  <si>
    <t>May 14, 2013</t>
  </si>
  <si>
    <t>Mar. 15, 2013</t>
  </si>
  <si>
    <t>Sep. 20, 2012</t>
  </si>
  <si>
    <t>Mar. 12, 2012</t>
  </si>
  <si>
    <t>Feb. 28, 2012</t>
  </si>
  <si>
    <t>Percentage of ownership of domestic subsidiaries</t>
  </si>
  <si>
    <t>100.00%</t>
  </si>
  <si>
    <t>2012 Notes</t>
  </si>
  <si>
    <t>2013 Notes</t>
  </si>
  <si>
    <t>Condensed Consolidating Balance Sheet (Detail) - USD ($) $ in Thousands</t>
  </si>
  <si>
    <t>Jan. 31, 2015</t>
  </si>
  <si>
    <t>Total property and equipment</t>
  </si>
  <si>
    <t>Intangible assets, net</t>
  </si>
  <si>
    <t>Stockholder's equity (deficit):</t>
  </si>
  <si>
    <t>Common stock</t>
  </si>
  <si>
    <t>Additional paid in capital</t>
  </si>
  <si>
    <t>Accumulated other comprehensive income (loss), net of tax</t>
  </si>
  <si>
    <t>Issuer</t>
  </si>
  <si>
    <t>Investment in subsidiaries</t>
  </si>
  <si>
    <t>Intercompany payables</t>
  </si>
  <si>
    <t>Guarantors</t>
  </si>
  <si>
    <t>Intercompany receivables</t>
  </si>
  <si>
    <t>Non-Guarantors</t>
  </si>
  <si>
    <t>Eliminations</t>
  </si>
  <si>
    <t>Condensed Consolidating Statement of Operations and Comprehensive Loss (Detail) - USD ($) $ in Thousands</t>
  </si>
  <si>
    <t>Gross profit (deficit)</t>
  </si>
  <si>
    <t>Other (income) expense</t>
  </si>
  <si>
    <t>Operating income (loss)</t>
  </si>
  <si>
    <t>Income (loss) before income taxes</t>
  </si>
  <si>
    <t>Income tax expense (benefit)</t>
  </si>
  <si>
    <t>Income (loss) from continuing operations</t>
  </si>
  <si>
    <t>Net gain (loss) on intra-entity foreign currency transactions, net of tax</t>
  </si>
  <si>
    <t>Other comprehensive income (loss)</t>
  </si>
  <si>
    <t>Comprehensive income (loss)</t>
  </si>
  <si>
    <t>Equity in earnings (loss) of subsidiaries</t>
  </si>
  <si>
    <t>Condensed Consolidating Statement of Cash Flows (Detail) - USD ($) $ in Thousands</t>
  </si>
  <si>
    <t>Adjustments to reconcile net income (loss) to net cash provided by (used in) operating activities:</t>
  </si>
  <si>
    <t>Net accretion of unfavorable lease obligations</t>
  </si>
  <si>
    <t>Loss (equity) in earnings of subsidiaries</t>
  </si>
  <si>
    <t>Intercompany activity, net</t>
  </si>
  <si>
    <t>Subsequent Event - Additional Information (Detail) $ in Millions</t>
  </si>
  <si>
    <t>May 04, 2016USD ($)Agreement</t>
  </si>
  <si>
    <t>Subsequent Event [Line Items]</t>
  </si>
  <si>
    <t>Percentage of interest rate for senior notes</t>
  </si>
  <si>
    <t>Number of exchange agreements | Agreement</t>
  </si>
  <si>
    <t>Exchange agreements, commencement date</t>
  </si>
  <si>
    <t>May 4,
		2016</t>
  </si>
  <si>
    <t>Subsequent Event | 10.5% Senior subordinated notes due 2017</t>
  </si>
  <si>
    <t>Debt instrument, interest payment term</t>
  </si>
  <si>
    <t>Semi-annually in June and December</t>
  </si>
  <si>
    <t>Senior notes, maturity date</t>
  </si>
  <si>
    <t>Jun. 1,
		2017</t>
  </si>
  <si>
    <t>Subsequent Event | 10.5% Senior subordinated notes due 2017 | Debt Exchanged</t>
  </si>
  <si>
    <t>Principal amount of senior notes</t>
  </si>
  <si>
    <t>Subsequent Event | PIK Senior Subordinated Notes Due 2017</t>
  </si>
  <si>
    <t>Debt instrument, interest description</t>
  </si>
  <si>
    <t>The terms of the New PIK Subordinated Notes are substantially the same as those  of the Existing Subordinated Notes except that interest, which accrues at  10.50% per annum from December 1, 2015, will be paid-in-kind ("PIK") with  respect to the June 1, 2016 interest payment and may be PIK, paid in cash or  paid 50% cash/50% PIK with respect to the December 1, 2016 interest payment.</t>
  </si>
  <si>
    <t>Subsequent Event | PIK Senior Subordinated Notes Due 2017 | Debt Refinanc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34115</v>
      </c>
    </row>
    <row r="12" spans="1:3">
      <c s="4" r="A12" t="s">
        <v>19</v>
      </c>
      <c s="4" r="B12" t="s">
        <v>20</v>
      </c>
    </row>
    <row r="13" spans="1:3">
      <c s="4" r="A13" t="s">
        <v>21</v>
      </c>
      <c s="4" r="B13" t="s">
        <v>22</v>
      </c>
    </row>
    <row r="14" spans="1:3">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4" r="A3" t="s">
        <v>139</v>
      </c>
      <c s="4" r="B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41</v>
      </c>
      <c s="2" r="B1" t="s">
        <v>1</v>
      </c>
    </row>
    <row r="2" spans="1:2">
      <c s="2" r="B2" t="s">
        <v>2</v>
      </c>
    </row>
    <row r="3" spans="1:2">
      <c s="4" r="A3" t="s">
        <v>141</v>
      </c>
      <c s="4" r="B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4" r="A3" t="s">
        <v>143</v>
      </c>
      <c s="4" r="B3"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5</v>
      </c>
      <c s="2" r="B1" t="s">
        <v>1</v>
      </c>
    </row>
    <row r="2" spans="1:2">
      <c s="2" r="B2" t="s">
        <v>2</v>
      </c>
    </row>
    <row r="3" spans="1:2">
      <c s="4" r="A3" t="s">
        <v>145</v>
      </c>
      <c s="4" r="B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49</v>
      </c>
      <c s="2" r="B1" t="s">
        <v>1</v>
      </c>
    </row>
    <row r="2" spans="1:2">
      <c s="2" r="B2" t="s">
        <v>2</v>
      </c>
    </row>
    <row r="3" spans="1:2">
      <c s="4" r="A3" t="s">
        <v>149</v>
      </c>
      <c s="4" r="B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51</v>
      </c>
      <c s="2" r="B1" t="s">
        <v>1</v>
      </c>
    </row>
    <row r="2" spans="1:2">
      <c s="2" r="B2" t="s">
        <v>2</v>
      </c>
    </row>
    <row r="3" spans="1:2">
      <c s="4" r="A3" t="s">
        <v>151</v>
      </c>
      <c s="4" r="B3"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53</v>
      </c>
      <c s="2" r="B1" t="s">
        <v>1</v>
      </c>
    </row>
    <row r="2" spans="1:2">
      <c s="2" r="B2" t="s">
        <v>2</v>
      </c>
    </row>
    <row r="3" spans="1:2">
      <c s="4" r="A3" t="s">
        <v>153</v>
      </c>
      <c s="4" r="B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55</v>
      </c>
      <c s="2" r="B1" t="s">
        <v>1</v>
      </c>
    </row>
    <row r="2" spans="1:2">
      <c s="2" r="B2" t="s">
        <v>2</v>
      </c>
    </row>
    <row r="3" spans="1:2">
      <c s="4" r="A3" t="s">
        <v>156</v>
      </c>
      <c s="4" r="B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8888</v>
      </c>
      <c s="7" r="C3" t="n">
        <v>18871</v>
      </c>
    </row>
    <row r="4" spans="1:3">
      <c s="4" r="A4" t="s">
        <v>28</v>
      </c>
      <c s="6" r="B4" t="n">
        <v>162476</v>
      </c>
      <c s="6" r="C4" t="n">
        <v>151954</v>
      </c>
    </row>
    <row r="5" spans="1:3">
      <c s="4" r="A5" t="s">
        <v>29</v>
      </c>
      <c s="6" r="B5" t="n">
        <v>31316</v>
      </c>
      <c s="6" r="C5" t="n">
        <v>15676</v>
      </c>
    </row>
    <row r="6" spans="1:3">
      <c s="4" r="A6" t="s">
        <v>30</v>
      </c>
      <c s="6" r="B6" t="n">
        <v>28919</v>
      </c>
      <c s="6" r="C6" t="n">
        <v>26254</v>
      </c>
    </row>
    <row r="7" spans="1:3">
      <c s="4" r="A7" t="s">
        <v>31</v>
      </c>
      <c s="6" r="B7" t="n">
        <v>271599</v>
      </c>
      <c s="6" r="C7" t="n">
        <v>212755</v>
      </c>
    </row>
    <row r="8" spans="1:3">
      <c s="3" r="A8" t="s">
        <v>32</v>
      </c>
    </row>
    <row r="9" spans="1:3">
      <c s="4" r="A9" t="s">
        <v>33</v>
      </c>
      <c s="6" r="B9" t="n">
        <v>250064</v>
      </c>
      <c s="6" r="C9" t="n">
        <v>245954</v>
      </c>
    </row>
    <row r="10" spans="1:3">
      <c s="4" r="A10" t="s">
        <v>34</v>
      </c>
      <c s="6" r="B10" t="n">
        <v>315378</v>
      </c>
      <c s="6" r="C10" t="n">
        <v>310021</v>
      </c>
    </row>
    <row r="11" spans="1:3">
      <c s="4" r="A11" t="s">
        <v>35</v>
      </c>
      <c s="6" r="B11" t="n">
        <v>565442</v>
      </c>
      <c s="6" r="C11" t="n">
        <v>555975</v>
      </c>
    </row>
    <row r="12" spans="1:3">
      <c s="4" r="A12" t="s">
        <v>36</v>
      </c>
      <c s="6" r="B12" t="n">
        <v>-396730</v>
      </c>
      <c s="6" r="C12" t="n">
        <v>-383334</v>
      </c>
    </row>
    <row r="13" spans="1:3">
      <c s="4" r="A13" t="s">
        <v>37</v>
      </c>
      <c s="6" r="B13" t="n">
        <v>168712</v>
      </c>
      <c s="6" r="C13" t="n">
        <v>172641</v>
      </c>
    </row>
    <row r="14" spans="1:3">
      <c s="3" r="A14" t="s">
        <v>38</v>
      </c>
    </row>
    <row r="15" spans="1:3">
      <c s="4" r="A15" t="s">
        <v>39</v>
      </c>
      <c s="6" r="B15" t="n">
        <v>18055</v>
      </c>
      <c s="6" r="C15" t="n">
        <v>18055</v>
      </c>
    </row>
    <row r="16" spans="1:3">
      <c s="4" r="A16" t="s">
        <v>36</v>
      </c>
      <c s="6" r="B16" t="n">
        <v>-5636</v>
      </c>
      <c s="6" r="C16" t="n">
        <v>-5416</v>
      </c>
    </row>
    <row r="17" spans="1:3">
      <c s="4" r="A17" t="s">
        <v>40</v>
      </c>
      <c s="6" r="B17" t="n">
        <v>12419</v>
      </c>
      <c s="6" r="C17" t="n">
        <v>12639</v>
      </c>
    </row>
    <row r="18" spans="1:3">
      <c s="4" r="A18" t="s">
        <v>41</v>
      </c>
      <c s="6" r="B18" t="n">
        <v>1301922</v>
      </c>
      <c s="6" r="C18" t="n">
        <v>1301922</v>
      </c>
    </row>
    <row r="19" spans="1:3">
      <c s="4" r="A19" t="s">
        <v>42</v>
      </c>
      <c s="6" r="B19" t="n">
        <v>471805</v>
      </c>
      <c s="6" r="C19" t="n">
        <v>470227</v>
      </c>
    </row>
    <row r="20" spans="1:3">
      <c s="4" r="A20" t="s">
        <v>43</v>
      </c>
      <c s="6" r="B20" t="n">
        <v>44574</v>
      </c>
      <c s="6" r="C20" t="n">
        <v>43371</v>
      </c>
    </row>
    <row r="21" spans="1:3">
      <c s="4" r="A21" t="s">
        <v>44</v>
      </c>
      <c s="6" r="B21" t="n">
        <v>1818301</v>
      </c>
      <c s="6" r="C21" t="n">
        <v>1815520</v>
      </c>
    </row>
    <row r="22" spans="1:3">
      <c s="4" r="A22" t="s">
        <v>45</v>
      </c>
      <c s="6" r="B22" t="n">
        <v>2271031</v>
      </c>
      <c s="6" r="C22" t="n">
        <v>2213555</v>
      </c>
    </row>
    <row r="23" spans="1:3">
      <c s="3" r="A23" t="s">
        <v>46</v>
      </c>
    </row>
    <row r="24" spans="1:3">
      <c s="4" r="A24" t="s">
        <v>47</v>
      </c>
      <c s="6" r="B24" t="n">
        <v>158739</v>
      </c>
      <c s="6" r="C24" t="n">
        <v>41059</v>
      </c>
    </row>
    <row r="25" spans="1:3">
      <c s="4" r="A25" t="s">
        <v>48</v>
      </c>
      <c s="6" r="B25" t="n">
        <v>76763</v>
      </c>
      <c s="6" r="C25" t="n">
        <v>73133</v>
      </c>
    </row>
    <row r="26" spans="1:3">
      <c s="4" r="A26" t="s">
        <v>49</v>
      </c>
      <c s="6" r="B26" t="n">
        <v>6010</v>
      </c>
      <c s="6" r="C26" t="n">
        <v>6165</v>
      </c>
    </row>
    <row r="27" spans="1:3">
      <c s="4" r="A27" t="s">
        <v>50</v>
      </c>
      <c s="6" r="B27" t="n">
        <v>42663</v>
      </c>
      <c s="6" r="C27" t="n">
        <v>67984</v>
      </c>
    </row>
    <row r="28" spans="1:3">
      <c s="4" r="A28" t="s">
        <v>51</v>
      </c>
      <c s="6" r="B28" t="n">
        <v>72991</v>
      </c>
      <c s="6" r="C28" t="n">
        <v>85225</v>
      </c>
    </row>
    <row r="29" spans="1:3">
      <c s="4" r="A29" t="s">
        <v>52</v>
      </c>
      <c s="6" r="B29" t="n">
        <v>357166</v>
      </c>
      <c s="6" r="C29" t="n">
        <v>273566</v>
      </c>
    </row>
    <row r="30" spans="1:3">
      <c s="4" r="A30" t="s">
        <v>53</v>
      </c>
      <c s="6" r="B30" t="n">
        <v>2352249</v>
      </c>
      <c s="6" r="C30" t="n">
        <v>2351072</v>
      </c>
    </row>
    <row r="31" spans="1:3">
      <c s="4" r="A31" t="s">
        <v>54</v>
      </c>
      <c s="6" r="B31" t="n">
        <v>16635</v>
      </c>
      <c s="6" r="C31" t="n">
        <v>16712</v>
      </c>
    </row>
    <row r="32" spans="1:3">
      <c s="4" r="A32" t="s">
        <v>55</v>
      </c>
      <c s="6" r="B32" t="n">
        <v>103213</v>
      </c>
      <c s="6" r="C32" t="n">
        <v>103309</v>
      </c>
    </row>
    <row r="33" spans="1:3">
      <c s="4" r="A33" t="s">
        <v>56</v>
      </c>
      <c s="6" r="B33" t="n">
        <v>36168</v>
      </c>
      <c s="6" r="C33" t="n">
        <v>36144</v>
      </c>
    </row>
    <row r="34" spans="1:3">
      <c s="4" r="A34" t="s">
        <v>57</v>
      </c>
      <c s="6" r="B34" t="n">
        <v>11580</v>
      </c>
      <c s="6" r="C34" t="n">
        <v>12996</v>
      </c>
    </row>
    <row r="35" spans="1:3">
      <c s="4" r="A35" t="s">
        <v>58</v>
      </c>
      <c s="7" r="B35" t="n">
        <v>2519845</v>
      </c>
      <c s="7" r="C35" t="n">
        <v>2520233</v>
      </c>
    </row>
    <row r="36" spans="1:3">
      <c s="4" r="A36" t="s">
        <v>59</v>
      </c>
      <c s="4" r="B36" t="s">
        <v>60</v>
      </c>
      <c s="4" r="C36" t="s">
        <v>60</v>
      </c>
    </row>
    <row r="37" spans="1:3">
      <c s="3" r="A37" t="s">
        <v>61</v>
      </c>
    </row>
    <row r="38" spans="1:3">
      <c s="4" r="A38" t="s">
        <v>62</v>
      </c>
      <c s="7" r="B38" t="n">
        <v>0</v>
      </c>
      <c s="7" r="C38" t="n">
        <v>0</v>
      </c>
    </row>
    <row r="39" spans="1:3">
      <c s="4" r="A39" t="s">
        <v>63</v>
      </c>
      <c s="6" r="B39" t="n">
        <v>618798</v>
      </c>
      <c s="6" r="C39" t="n">
        <v>618831</v>
      </c>
    </row>
    <row r="40" spans="1:3">
      <c s="4" r="A40" t="s">
        <v>64</v>
      </c>
      <c s="6" r="B40" t="n">
        <v>-36184</v>
      </c>
      <c s="6" r="C40" t="n">
        <v>-49239</v>
      </c>
    </row>
    <row r="41" spans="1:3">
      <c s="4" r="A41" t="s">
        <v>65</v>
      </c>
      <c s="6" r="B41" t="n">
        <v>-1188594</v>
      </c>
      <c s="6" r="C41" t="n">
        <v>-1149836</v>
      </c>
    </row>
    <row r="42" spans="1:3">
      <c s="4" r="A42" t="s">
        <v>66</v>
      </c>
      <c s="6" r="B42" t="n">
        <v>-605980</v>
      </c>
      <c s="6" r="C42" t="n">
        <v>-580244</v>
      </c>
    </row>
    <row r="43" spans="1:3">
      <c s="4" r="A43" t="s">
        <v>67</v>
      </c>
      <c s="7" r="B43" t="n">
        <v>2271031</v>
      </c>
      <c s="7" r="C43" t="n">
        <v>2213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158</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4" r="A3" t="s">
        <v>162</v>
      </c>
      <c s="4" r="B3"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164</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67</v>
      </c>
      <c s="2" r="B1" t="s">
        <v>1</v>
      </c>
    </row>
    <row r="2" spans="1:2">
      <c s="2" r="B2" t="s">
        <v>2</v>
      </c>
    </row>
    <row r="3" spans="1:2">
      <c s="4" r="A3" t="s">
        <v>168</v>
      </c>
      <c s="4" r="B3" t="s">
        <v>169</v>
      </c>
    </row>
    <row r="4" spans="1:2">
      <c s="4" r="A4" t="s">
        <v>170</v>
      </c>
      <c s="4" r="B4" t="s">
        <v>171</v>
      </c>
    </row>
    <row r="5" spans="1:2">
      <c s="4" r="A5" t="s">
        <v>172</v>
      </c>
      <c s="4" r="B5"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4</v>
      </c>
      <c s="2" r="B1" t="s">
        <v>2</v>
      </c>
      <c s="2" r="C1" t="s">
        <v>25</v>
      </c>
    </row>
    <row r="2" spans="1:3">
      <c s="3" r="A2" t="s">
        <v>175</v>
      </c>
    </row>
    <row r="3" spans="1:3">
      <c s="4" r="A3" t="s">
        <v>176</v>
      </c>
      <c s="7" r="B3" t="n">
        <v>1280</v>
      </c>
      <c s="7" r="C3" t="n">
        <v>1040</v>
      </c>
    </row>
    <row r="4" spans="1:3">
      <c s="4" r="A4" t="s">
        <v>177</v>
      </c>
      <c s="7" r="B4" t="n">
        <v>2370</v>
      </c>
      <c s="7" r="C4" t="n">
        <v>23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78</v>
      </c>
      <c s="2" r="C1" t="s">
        <v>2</v>
      </c>
      <c s="2" r="D1" t="s">
        <v>25</v>
      </c>
    </row>
    <row r="2" spans="1:4">
      <c s="3" r="A2" t="s">
        <v>179</v>
      </c>
    </row>
    <row r="3" spans="1:4">
      <c s="4" r="A3" t="s">
        <v>180</v>
      </c>
      <c s="7" r="C3" t="n">
        <v>2370000</v>
      </c>
      <c s="7" r="D3" t="n">
        <v>2370000</v>
      </c>
    </row>
    <row r="4" spans="1:4">
      <c s="4" r="A4" t="s">
        <v>181</v>
      </c>
      <c s="6" r="C4" t="n">
        <v>-21055</v>
      </c>
      <c s="6" r="D4" t="n">
        <v>-22894</v>
      </c>
    </row>
    <row r="5" spans="1:4">
      <c s="4" r="A5" t="s">
        <v>182</v>
      </c>
      <c s="6" r="C5" t="n">
        <v>158739</v>
      </c>
      <c s="6" r="D5" t="n">
        <v>41059</v>
      </c>
    </row>
    <row r="6" spans="1:4">
      <c s="4" r="A6" t="s">
        <v>183</v>
      </c>
      <c s="6" r="C6" t="n">
        <v>2352249</v>
      </c>
      <c s="6" r="D6" t="n">
        <v>2351072</v>
      </c>
    </row>
    <row r="7" spans="1:4">
      <c s="4" r="A7" t="s">
        <v>184</v>
      </c>
      <c s="6" r="C7" t="n">
        <v>16896</v>
      </c>
      <c s="6" r="D7" t="n">
        <v>16954</v>
      </c>
    </row>
    <row r="8" spans="1:4">
      <c s="4" r="A8" t="s">
        <v>185</v>
      </c>
    </row>
    <row r="9" spans="1:4">
      <c s="3" r="A9" t="s">
        <v>179</v>
      </c>
    </row>
    <row r="10" spans="1:4">
      <c s="4" r="A10" t="s">
        <v>180</v>
      </c>
      <c s="6" r="C10" t="n">
        <v>259612</v>
      </c>
      <c s="6" r="D10" t="n">
        <v>259612</v>
      </c>
    </row>
    <row r="11" spans="1:4">
      <c s="4" r="A11" t="s">
        <v>186</v>
      </c>
    </row>
    <row r="12" spans="1:4">
      <c s="3" r="A12" t="s">
        <v>179</v>
      </c>
    </row>
    <row r="13" spans="1:4">
      <c s="4" r="A13" t="s">
        <v>180</v>
      </c>
      <c s="4" r="B13" t="s">
        <v>187</v>
      </c>
      <c s="6" r="C13" t="n">
        <v>1133692</v>
      </c>
      <c s="6" r="D13" t="n">
        <v>1134354</v>
      </c>
    </row>
    <row r="14" spans="1:4">
      <c s="4" r="A14" t="s">
        <v>188</v>
      </c>
    </row>
    <row r="15" spans="1:4">
      <c s="3" r="A15" t="s">
        <v>179</v>
      </c>
    </row>
    <row r="16" spans="1:4">
      <c s="4" r="A16" t="s">
        <v>180</v>
      </c>
      <c s="6" r="C16" t="n">
        <v>450000</v>
      </c>
      <c s="6" r="D16" t="n">
        <v>450000</v>
      </c>
    </row>
    <row r="17" spans="1:4">
      <c s="4" r="A17" t="s">
        <v>189</v>
      </c>
    </row>
    <row r="18" spans="1:4">
      <c s="3" r="A18" t="s">
        <v>179</v>
      </c>
    </row>
    <row r="19" spans="1:4">
      <c s="4" r="A19" t="s">
        <v>180</v>
      </c>
      <c s="6" r="C19" t="n">
        <v>210000</v>
      </c>
      <c s="6" r="D19" t="n">
        <v>210000</v>
      </c>
    </row>
    <row r="20" spans="1:4">
      <c s="4" r="A20" t="s">
        <v>190</v>
      </c>
    </row>
    <row r="21" spans="1:4">
      <c s="3" r="A21" t="s">
        <v>179</v>
      </c>
    </row>
    <row r="22" spans="1:4">
      <c s="4" r="A22" t="s">
        <v>180</v>
      </c>
      <c s="6" r="C22" t="n">
        <v>320000</v>
      </c>
      <c s="6" r="D22" t="n">
        <v>320000</v>
      </c>
    </row>
    <row r="23" spans="1:4">
      <c s="4" r="A23" t="s">
        <v>191</v>
      </c>
    </row>
    <row r="24" spans="1:4">
      <c s="3" r="A24" t="s">
        <v>179</v>
      </c>
    </row>
    <row r="25" spans="1:4">
      <c s="4" r="A25" t="s">
        <v>180</v>
      </c>
      <c s="6" r="C25" t="n">
        <v>110200</v>
      </c>
      <c s="6" r="D25" t="n">
        <v>42200</v>
      </c>
    </row>
    <row r="26" spans="1:4">
      <c s="4" r="A26" t="s">
        <v>192</v>
      </c>
    </row>
    <row r="27" spans="1:4">
      <c s="3" r="A27" t="s">
        <v>179</v>
      </c>
    </row>
    <row r="28" spans="1:4">
      <c s="4" r="A28" t="s">
        <v>180</v>
      </c>
      <c s="6" r="C28" t="n">
        <v>50000</v>
      </c>
    </row>
    <row r="29" spans="1:4">
      <c s="4" r="A29" t="s">
        <v>193</v>
      </c>
    </row>
    <row r="30" spans="1:4">
      <c s="3" r="A30" t="s">
        <v>179</v>
      </c>
    </row>
    <row r="31" spans="1:4">
      <c s="4" r="A31" t="s">
        <v>181</v>
      </c>
      <c s="7" r="C31" t="n">
        <v>-1461</v>
      </c>
      <c s="7" r="D31" t="n">
        <v>-1141</v>
      </c>
    </row>
    <row r="32" spans="1:4">
      <c r="A32" t="n"/>
    </row>
    <row r="33" spans="1:4">
      <c s="4" r="A33" t="s">
        <v>187</v>
      </c>
      <c s="4" r="B33" t="s">
        <v>194</v>
      </c>
    </row>
  </sheetData>
  <mergeCells count="3">
    <mergeCell ref="A1:B1"/>
    <mergeCell ref="A32:C32"/>
    <mergeCell ref="B33:C3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s="1" r="A1" t="s">
        <v>195</v>
      </c>
      <c s="2" r="B1" t="s">
        <v>1</v>
      </c>
      <c s="2" r="C1" t="s">
        <v>196</v>
      </c>
    </row>
    <row r="2" spans="1:4">
      <c s="2" r="B2" t="s">
        <v>2</v>
      </c>
      <c s="2" r="C2" t="s">
        <v>25</v>
      </c>
      <c s="2" r="D2" t="s">
        <v>197</v>
      </c>
    </row>
    <row r="3" spans="1:4">
      <c s="4" r="A3" t="s">
        <v>185</v>
      </c>
    </row>
    <row r="4" spans="1:4">
      <c s="3" r="A4" t="s">
        <v>179</v>
      </c>
    </row>
    <row r="5" spans="1:4">
      <c s="4" r="A5" t="s">
        <v>198</v>
      </c>
      <c s="4" r="B5" t="s">
        <v>199</v>
      </c>
      <c s="4" r="C5" t="s">
        <v>199</v>
      </c>
    </row>
    <row r="6" spans="1:4">
      <c s="4" r="A6" t="s">
        <v>200</v>
      </c>
      <c s="6" r="B6" t="n">
        <v>2017</v>
      </c>
      <c s="6" r="C6" t="n">
        <v>2017</v>
      </c>
    </row>
    <row r="7" spans="1:4">
      <c s="4" r="A7" t="s">
        <v>186</v>
      </c>
    </row>
    <row r="8" spans="1:4">
      <c s="3" r="A8" t="s">
        <v>179</v>
      </c>
    </row>
    <row r="9" spans="1:4">
      <c s="4" r="A9" t="s">
        <v>198</v>
      </c>
      <c s="4" r="B9" t="s">
        <v>201</v>
      </c>
      <c s="4" r="C9" t="s">
        <v>201</v>
      </c>
    </row>
    <row r="10" spans="1:4">
      <c s="4" r="A10" t="s">
        <v>200</v>
      </c>
      <c s="6" r="B10" t="n">
        <v>2019</v>
      </c>
      <c s="6" r="C10" t="n">
        <v>2019</v>
      </c>
    </row>
    <row r="11" spans="1:4">
      <c s="4" r="A11" t="s">
        <v>202</v>
      </c>
      <c s="7" r="B11" t="n">
        <v>8692</v>
      </c>
      <c s="7" r="C11" t="n">
        <v>9354</v>
      </c>
    </row>
    <row r="12" spans="1:4">
      <c s="4" r="A12" t="s">
        <v>188</v>
      </c>
    </row>
    <row r="13" spans="1:4">
      <c s="3" r="A13" t="s">
        <v>179</v>
      </c>
    </row>
    <row r="14" spans="1:4">
      <c s="4" r="A14" t="s">
        <v>198</v>
      </c>
      <c s="4" r="B14" t="s">
        <v>203</v>
      </c>
      <c s="4" r="C14" t="s">
        <v>203</v>
      </c>
    </row>
    <row r="15" spans="1:4">
      <c s="4" r="A15" t="s">
        <v>200</v>
      </c>
      <c s="6" r="B15" t="n">
        <v>2019</v>
      </c>
      <c s="6" r="C15" t="n">
        <v>2019</v>
      </c>
    </row>
    <row r="16" spans="1:4">
      <c s="4" r="A16" t="s">
        <v>189</v>
      </c>
    </row>
    <row r="17" spans="1:4">
      <c s="3" r="A17" t="s">
        <v>179</v>
      </c>
    </row>
    <row r="18" spans="1:4">
      <c s="4" r="A18" t="s">
        <v>198</v>
      </c>
      <c s="4" r="B18" t="s">
        <v>204</v>
      </c>
      <c s="4" r="C18" t="s">
        <v>204</v>
      </c>
    </row>
    <row r="19" spans="1:4">
      <c s="4" r="A19" t="s">
        <v>200</v>
      </c>
      <c s="6" r="B19" t="n">
        <v>2020</v>
      </c>
      <c s="6" r="C19" t="n">
        <v>2020</v>
      </c>
    </row>
    <row r="20" spans="1:4">
      <c s="4" r="A20" t="s">
        <v>190</v>
      </c>
    </row>
    <row r="21" spans="1:4">
      <c s="3" r="A21" t="s">
        <v>179</v>
      </c>
    </row>
    <row r="22" spans="1:4">
      <c s="4" r="A22" t="s">
        <v>198</v>
      </c>
      <c s="4" r="B22" t="s">
        <v>205</v>
      </c>
      <c s="4" r="C22" t="s">
        <v>205</v>
      </c>
    </row>
    <row r="23" spans="1:4">
      <c s="4" r="A23" t="s">
        <v>200</v>
      </c>
      <c s="6" r="B23" t="n">
        <v>2020</v>
      </c>
      <c s="6" r="C23" t="n">
        <v>2020</v>
      </c>
    </row>
    <row r="24" spans="1:4">
      <c s="4" r="A24" t="s">
        <v>191</v>
      </c>
    </row>
    <row r="25" spans="1:4">
      <c s="3" r="A25" t="s">
        <v>179</v>
      </c>
    </row>
    <row r="26" spans="1:4">
      <c s="4" r="A26" t="s">
        <v>206</v>
      </c>
      <c s="6" r="B26" t="n">
        <v>2017</v>
      </c>
      <c s="6" r="C26" t="n">
        <v>2017</v>
      </c>
    </row>
    <row r="27" spans="1:4">
      <c s="4" r="A27" t="s">
        <v>192</v>
      </c>
    </row>
    <row r="28" spans="1:4">
      <c s="3" r="A28" t="s">
        <v>179</v>
      </c>
    </row>
    <row r="29" spans="1:4">
      <c s="4" r="A29" t="s">
        <v>206</v>
      </c>
      <c s="6" r="B29" t="n">
        <v>2017</v>
      </c>
    </row>
    <row r="30" spans="1:4">
      <c s="4" r="A30" t="s">
        <v>198</v>
      </c>
      <c s="4" r="D30"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s="1" r="A1" t="s">
        <v>208</v>
      </c>
      <c s="2" r="B1" t="s">
        <v>197</v>
      </c>
      <c s="2" r="C1" t="s">
        <v>2</v>
      </c>
      <c s="2" r="D1" t="s">
        <v>25</v>
      </c>
    </row>
    <row r="2" spans="1:4">
      <c s="4" r="A2" t="s">
        <v>209</v>
      </c>
    </row>
    <row r="3" spans="1:4">
      <c s="3" r="A3" t="s">
        <v>179</v>
      </c>
    </row>
    <row r="4" spans="1:4">
      <c s="4" r="A4" t="s">
        <v>210</v>
      </c>
      <c s="7" r="C4" t="n">
        <v>115000000</v>
      </c>
    </row>
    <row r="5" spans="1:4">
      <c s="4" r="A5" t="s">
        <v>211</v>
      </c>
      <c s="7" r="C5" t="n">
        <v>15000000</v>
      </c>
    </row>
    <row r="6" spans="1:4">
      <c s="4" r="A6" t="s">
        <v>212</v>
      </c>
    </row>
    <row r="7" spans="1:4">
      <c s="3" r="A7" t="s">
        <v>179</v>
      </c>
    </row>
    <row r="8" spans="1:4">
      <c s="4" r="A8" t="s">
        <v>213</v>
      </c>
      <c s="4" r="C8" t="s">
        <v>214</v>
      </c>
    </row>
    <row r="9" spans="1:4">
      <c s="4" r="A9" t="s">
        <v>215</v>
      </c>
    </row>
    <row r="10" spans="1:4">
      <c s="3" r="A10" t="s">
        <v>179</v>
      </c>
    </row>
    <row r="11" spans="1:4">
      <c s="4" r="A11" t="s">
        <v>213</v>
      </c>
      <c s="4" r="C11" t="s">
        <v>216</v>
      </c>
    </row>
    <row r="12" spans="1:4">
      <c s="4" r="A12" t="s">
        <v>217</v>
      </c>
    </row>
    <row r="13" spans="1:4">
      <c s="3" r="A13" t="s">
        <v>179</v>
      </c>
    </row>
    <row r="14" spans="1:4">
      <c s="4" r="A14" t="s">
        <v>198</v>
      </c>
      <c s="4" r="C14" t="s">
        <v>199</v>
      </c>
    </row>
    <row r="15" spans="1:4">
      <c s="4" r="A15" t="s">
        <v>200</v>
      </c>
      <c s="6" r="C15" t="n">
        <v>2017</v>
      </c>
    </row>
    <row r="16" spans="1:4">
      <c s="4" r="A16" t="s">
        <v>188</v>
      </c>
    </row>
    <row r="17" spans="1:4">
      <c s="3" r="A17" t="s">
        <v>179</v>
      </c>
    </row>
    <row r="18" spans="1:4">
      <c s="4" r="A18" t="s">
        <v>198</v>
      </c>
      <c s="4" r="C18" t="s">
        <v>203</v>
      </c>
    </row>
    <row r="19" spans="1:4">
      <c s="4" r="A19" t="s">
        <v>200</v>
      </c>
      <c s="6" r="C19" t="n">
        <v>2019</v>
      </c>
    </row>
    <row r="20" spans="1:4">
      <c s="4" r="A20" t="s">
        <v>186</v>
      </c>
    </row>
    <row r="21" spans="1:4">
      <c s="3" r="A21" t="s">
        <v>179</v>
      </c>
    </row>
    <row r="22" spans="1:4">
      <c s="4" r="A22" t="s">
        <v>198</v>
      </c>
      <c s="4" r="C22" t="s">
        <v>201</v>
      </c>
    </row>
    <row r="23" spans="1:4">
      <c s="4" r="A23" t="s">
        <v>200</v>
      </c>
      <c s="6" r="C23" t="n">
        <v>2019</v>
      </c>
    </row>
    <row r="24" spans="1:4">
      <c s="4" r="A24" t="s">
        <v>189</v>
      </c>
    </row>
    <row r="25" spans="1:4">
      <c s="3" r="A25" t="s">
        <v>179</v>
      </c>
    </row>
    <row r="26" spans="1:4">
      <c s="4" r="A26" t="s">
        <v>198</v>
      </c>
      <c s="4" r="C26" t="s">
        <v>204</v>
      </c>
      <c s="4" r="D26" t="s">
        <v>204</v>
      </c>
    </row>
    <row r="27" spans="1:4">
      <c s="4" r="A27" t="s">
        <v>200</v>
      </c>
      <c s="6" r="C27" t="n">
        <v>2020</v>
      </c>
      <c s="6" r="D27" t="n">
        <v>2020</v>
      </c>
    </row>
    <row r="28" spans="1:4">
      <c s="4" r="A28" t="s">
        <v>190</v>
      </c>
    </row>
    <row r="29" spans="1:4">
      <c s="3" r="A29" t="s">
        <v>179</v>
      </c>
    </row>
    <row r="30" spans="1:4">
      <c s="4" r="A30" t="s">
        <v>198</v>
      </c>
      <c s="4" r="C30" t="s">
        <v>205</v>
      </c>
    </row>
    <row r="31" spans="1:4">
      <c s="4" r="A31" t="s">
        <v>200</v>
      </c>
      <c s="6" r="C31" t="n">
        <v>2020</v>
      </c>
    </row>
    <row r="32" spans="1:4">
      <c s="4" r="A32" t="s">
        <v>218</v>
      </c>
    </row>
    <row r="33" spans="1:4">
      <c s="3" r="A33" t="s">
        <v>179</v>
      </c>
    </row>
    <row r="34" spans="1:4">
      <c s="4" r="A34" t="s">
        <v>198</v>
      </c>
      <c s="4" r="B34" t="s">
        <v>207</v>
      </c>
    </row>
    <row r="35" spans="1:4">
      <c s="4" r="A35" t="s">
        <v>47</v>
      </c>
      <c s="7" r="B35" t="n">
        <v>50000000</v>
      </c>
    </row>
    <row r="36" spans="1:4">
      <c s="4" r="A36" t="s">
        <v>219</v>
      </c>
      <c s="4" r="B36" t="s">
        <v>220</v>
      </c>
    </row>
    <row r="37" spans="1:4">
      <c s="4" r="A37" t="s">
        <v>221</v>
      </c>
      <c s="4" r="B37" t="s">
        <v>222</v>
      </c>
    </row>
    <row r="38" spans="1:4">
      <c s="4" r="A38" t="s">
        <v>223</v>
      </c>
      <c s="4" r="C38" t="s">
        <v>224</v>
      </c>
    </row>
    <row r="39" spans="1:4">
      <c s="4" r="A39" t="s">
        <v>225</v>
      </c>
      <c s="4" r="B39" t="s">
        <v>226</v>
      </c>
    </row>
    <row r="40" spans="1:4">
      <c s="4" r="A40" t="s">
        <v>227</v>
      </c>
      <c s="4" r="C40" t="s">
        <v>228</v>
      </c>
    </row>
    <row r="41" spans="1:4">
      <c s="4" r="A41" t="s">
        <v>229</v>
      </c>
    </row>
    <row r="42" spans="1:4">
      <c s="3" r="A42" t="s">
        <v>179</v>
      </c>
    </row>
    <row r="43" spans="1:4">
      <c s="4" r="A43" t="s">
        <v>230</v>
      </c>
      <c s="4" r="B43" t="s">
        <v>231</v>
      </c>
    </row>
    <row r="44" spans="1:4">
      <c s="4" r="A44" t="s">
        <v>232</v>
      </c>
      <c s="4" r="B44" t="s">
        <v>233</v>
      </c>
    </row>
    <row r="45" spans="1:4">
      <c s="4" r="A45" t="s">
        <v>234</v>
      </c>
    </row>
    <row r="46" spans="1:4">
      <c s="3" r="A46" t="s">
        <v>179</v>
      </c>
    </row>
    <row r="47" spans="1:4">
      <c s="4" r="A47" t="s">
        <v>235</v>
      </c>
      <c s="4" r="B47" t="s">
        <v>233</v>
      </c>
    </row>
    <row r="48" spans="1:4">
      <c s="4" r="A48" t="s">
        <v>236</v>
      </c>
    </row>
    <row r="49" spans="1:4">
      <c s="3" r="A49" t="s">
        <v>179</v>
      </c>
    </row>
    <row r="50" spans="1:4">
      <c s="4" r="A50" t="s">
        <v>210</v>
      </c>
      <c s="7" r="C50" t="n">
        <v>2300000</v>
      </c>
    </row>
    <row r="51" spans="1:4">
      <c s="4" r="A51" t="s">
        <v>237</v>
      </c>
      <c s="6" r="C51" t="n">
        <v>2100000</v>
      </c>
    </row>
    <row r="52" spans="1:4">
      <c s="4" r="A52" t="s">
        <v>238</v>
      </c>
      <c s="7" r="C52" t="n">
        <v>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239</v>
      </c>
      <c s="2" r="B1" t="s">
        <v>1</v>
      </c>
    </row>
    <row r="2" spans="1:3">
      <c s="2" r="B2" t="s">
        <v>2</v>
      </c>
      <c s="2" r="C2" t="s">
        <v>75</v>
      </c>
    </row>
    <row r="3" spans="1:3">
      <c s="3" r="A3" t="s">
        <v>240</v>
      </c>
    </row>
    <row r="4" spans="1:3">
      <c s="4" r="A4" t="s">
        <v>241</v>
      </c>
      <c s="7" r="B4" t="n">
        <v>-49239</v>
      </c>
    </row>
    <row r="5" spans="1:3">
      <c s="4" r="A5" t="s">
        <v>93</v>
      </c>
      <c s="6" r="B5" t="n">
        <v>13055</v>
      </c>
      <c s="7" r="C5" t="n">
        <v>464</v>
      </c>
    </row>
    <row r="6" spans="1:3">
      <c s="4" r="A6" t="s">
        <v>242</v>
      </c>
      <c s="6" r="B6" t="n">
        <v>-36184</v>
      </c>
    </row>
    <row r="7" spans="1:3">
      <c s="4" r="A7" t="s">
        <v>243</v>
      </c>
    </row>
    <row r="8" spans="1:3">
      <c s="3" r="A8" t="s">
        <v>240</v>
      </c>
    </row>
    <row r="9" spans="1:3">
      <c s="4" r="A9" t="s">
        <v>241</v>
      </c>
      <c s="6" r="B9" t="n">
        <v>-54971</v>
      </c>
    </row>
    <row r="10" spans="1:3">
      <c s="4" r="A10" t="s">
        <v>93</v>
      </c>
      <c s="6" r="B10" t="n">
        <v>13055</v>
      </c>
    </row>
    <row r="11" spans="1:3">
      <c s="4" r="A11" t="s">
        <v>242</v>
      </c>
      <c s="6" r="B11" t="n">
        <v>-41916</v>
      </c>
    </row>
    <row r="12" spans="1:3">
      <c s="4" r="A12" t="s">
        <v>244</v>
      </c>
    </row>
    <row r="13" spans="1:3">
      <c s="3" r="A13" t="s">
        <v>240</v>
      </c>
    </row>
    <row r="14" spans="1:3">
      <c s="4" r="A14" t="s">
        <v>241</v>
      </c>
      <c s="6" r="B14" t="n">
        <v>5732</v>
      </c>
    </row>
    <row r="15" spans="1:3">
      <c s="4" r="A15" t="s">
        <v>242</v>
      </c>
      <c s="7" r="B15" t="n">
        <v>57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s="1" r="A1" t="s">
        <v>245</v>
      </c>
      <c s="2" r="B1" t="s">
        <v>1</v>
      </c>
    </row>
    <row r="2" spans="1:2">
      <c s="2" r="B2" t="s">
        <v>246</v>
      </c>
    </row>
    <row r="3" spans="1:2">
      <c s="3" r="A3" t="s">
        <v>247</v>
      </c>
    </row>
    <row r="4" spans="1:2">
      <c s="4" r="A4" t="s">
        <v>248</v>
      </c>
      <c s="6" r="B4" t="n">
        <v>3710022</v>
      </c>
    </row>
    <row r="5" spans="1:2">
      <c s="4" r="A5" t="s">
        <v>249</v>
      </c>
      <c s="6" r="B5" t="n">
        <v>1800</v>
      </c>
    </row>
    <row r="6" spans="1:2">
      <c s="4" r="A6" t="s">
        <v>250</v>
      </c>
      <c s="6" r="B6" t="n">
        <v>0</v>
      </c>
    </row>
    <row r="7" spans="1:2">
      <c s="4" r="A7" t="s">
        <v>251</v>
      </c>
      <c s="6" r="B7" t="n">
        <v>-58483</v>
      </c>
    </row>
    <row r="8" spans="1:2">
      <c s="4" r="A8" t="s">
        <v>252</v>
      </c>
      <c s="6" r="B8" t="n">
        <v>-164968</v>
      </c>
    </row>
    <row r="9" spans="1:2">
      <c s="4" r="A9" t="s">
        <v>253</v>
      </c>
      <c s="6" r="B9" t="n">
        <v>3488371</v>
      </c>
    </row>
    <row r="10" spans="1:2">
      <c s="4" r="A10" t="s">
        <v>254</v>
      </c>
      <c s="6" r="B10" t="n">
        <v>3216872</v>
      </c>
    </row>
    <row r="11" spans="1:2">
      <c s="4" r="A11" t="s">
        <v>255</v>
      </c>
      <c s="6" r="B11" t="n">
        <v>1666976</v>
      </c>
    </row>
    <row r="12" spans="1:2">
      <c s="4" r="A12" t="s">
        <v>256</v>
      </c>
      <c s="9" r="B12" t="n">
        <v>9.43</v>
      </c>
    </row>
    <row r="13" spans="1:2">
      <c s="4" r="A13" t="s">
        <v>257</v>
      </c>
      <c s="10" r="B13" t="n">
        <v>5.75</v>
      </c>
    </row>
    <row r="14" spans="1:2">
      <c s="4" r="A14" t="s">
        <v>258</v>
      </c>
      <c s="6" r="B14" t="n">
        <v>0</v>
      </c>
    </row>
    <row r="15" spans="1:2">
      <c s="4" r="A15" t="s">
        <v>259</v>
      </c>
      <c s="10" r="B15" t="n">
        <v>9.140000000000001</v>
      </c>
    </row>
    <row r="16" spans="1:2">
      <c s="4" r="A16" t="s">
        <v>260</v>
      </c>
      <c s="6" r="B16" t="n">
        <v>10</v>
      </c>
    </row>
    <row r="17" spans="1:2">
      <c s="4" r="A17" t="s">
        <v>261</v>
      </c>
      <c s="10" r="B17" t="n">
        <v>9.4</v>
      </c>
    </row>
    <row r="18" spans="1:2">
      <c s="4" r="A18" t="s">
        <v>262</v>
      </c>
      <c s="10" r="B18" t="n">
        <v>9.48</v>
      </c>
    </row>
    <row r="19" spans="1:2">
      <c s="4" r="A19" t="s">
        <v>263</v>
      </c>
      <c s="7" r="B19" t="n">
        <v>10</v>
      </c>
    </row>
    <row r="20" spans="1:2">
      <c s="4" r="A20" t="s">
        <v>264</v>
      </c>
      <c s="4" r="B20" t="s">
        <v>265</v>
      </c>
    </row>
    <row r="21" spans="1:2">
      <c s="4" r="A21" t="s">
        <v>266</v>
      </c>
      <c s="4" r="B21" t="s">
        <v>265</v>
      </c>
    </row>
    <row r="22" spans="1:2">
      <c s="4" r="A22" t="s">
        <v>267</v>
      </c>
      <c s="4" r="B22"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8</v>
      </c>
      <c s="2" r="B1" t="s">
        <v>2</v>
      </c>
      <c s="2" r="C1" t="s">
        <v>25</v>
      </c>
    </row>
    <row r="2" spans="1:3">
      <c s="4" r="A2" t="s">
        <v>69</v>
      </c>
      <c s="7" r="B2" t="n">
        <v>76931</v>
      </c>
      <c s="7" r="C2" t="n">
        <v>74683</v>
      </c>
    </row>
    <row r="3" spans="1:3">
      <c s="4" r="A3" t="s">
        <v>70</v>
      </c>
      <c s="8" r="B3" t="n">
        <v>0.001</v>
      </c>
      <c s="8" r="C3" t="n">
        <v>0.001</v>
      </c>
    </row>
    <row r="4" spans="1:3">
      <c s="4" r="A4" t="s">
        <v>71</v>
      </c>
      <c s="6" r="B4" t="n">
        <v>1000</v>
      </c>
      <c s="6" r="C4" t="n">
        <v>1000</v>
      </c>
    </row>
    <row r="5" spans="1:3">
      <c s="4" r="A5" t="s">
        <v>72</v>
      </c>
      <c s="6" r="B5" t="n">
        <v>100</v>
      </c>
      <c s="6" r="C5" t="n">
        <v>100</v>
      </c>
    </row>
    <row r="6" spans="1:3">
      <c s="4" r="A6" t="s">
        <v>73</v>
      </c>
      <c s="6" r="B6" t="n">
        <v>100</v>
      </c>
      <c s="6" r="C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269</v>
      </c>
      <c s="2" r="B1" t="s">
        <v>1</v>
      </c>
    </row>
    <row r="2" spans="1:3">
      <c s="2" r="B2" t="s">
        <v>2</v>
      </c>
      <c s="2" r="C2" t="s">
        <v>75</v>
      </c>
    </row>
    <row r="3" spans="1:3">
      <c s="3" r="A3" t="s">
        <v>247</v>
      </c>
    </row>
    <row r="4" spans="1:3">
      <c s="4" r="A4" t="s">
        <v>270</v>
      </c>
      <c s="9" r="B4" t="n">
        <v>0.5</v>
      </c>
      <c s="9" r="C4" t="n">
        <v>0.04</v>
      </c>
    </row>
    <row r="5" spans="1:3">
      <c s="4" r="A5" t="s">
        <v>271</v>
      </c>
      <c s="7" r="B5" t="n">
        <v>-33</v>
      </c>
      <c s="7" r="C5" t="n">
        <v>-646</v>
      </c>
    </row>
    <row r="6" spans="1:3">
      <c s="4" r="A6" t="s">
        <v>272</v>
      </c>
      <c s="6" r="B6" t="n">
        <v>100</v>
      </c>
      <c s="6" r="C6" t="n">
        <v>700</v>
      </c>
    </row>
    <row r="7" spans="1:3">
      <c s="4" r="A7" t="s">
        <v>273</v>
      </c>
    </row>
    <row r="8" spans="1:3">
      <c s="3" r="A8" t="s">
        <v>247</v>
      </c>
    </row>
    <row r="9" spans="1:3">
      <c s="4" r="A9" t="s">
        <v>271</v>
      </c>
      <c s="7" r="B9" t="n">
        <v>0</v>
      </c>
      <c s="7" r="C9" t="n">
        <v>-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3"/>
  </cols>
  <sheetData>
    <row r="1" spans="1:3">
      <c s="1" r="A1" t="s">
        <v>274</v>
      </c>
      <c s="2" r="B1" t="s">
        <v>1</v>
      </c>
    </row>
    <row r="2" spans="1:3">
      <c s="2" r="B2" t="s">
        <v>2</v>
      </c>
      <c s="2" r="C2" t="s">
        <v>75</v>
      </c>
    </row>
    <row r="3" spans="1:3">
      <c s="3" r="A3" t="s">
        <v>275</v>
      </c>
    </row>
    <row r="4" spans="1:3">
      <c s="4" r="A4" t="s">
        <v>276</v>
      </c>
      <c s="4" r="B4" t="s">
        <v>277</v>
      </c>
      <c s="4" r="C4" t="s">
        <v>278</v>
      </c>
    </row>
    <row r="5" spans="1:3">
      <c s="4" r="A5" t="s">
        <v>279</v>
      </c>
      <c s="4" r="B5" t="s">
        <v>280</v>
      </c>
      <c s="4" r="C5" t="s">
        <v>2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s="1" r="A1" t="s">
        <v>281</v>
      </c>
      <c s="2" r="B1" t="s">
        <v>1</v>
      </c>
    </row>
    <row r="2" spans="1:4">
      <c s="2" r="B2" t="s">
        <v>2</v>
      </c>
      <c s="2" r="C2" t="s">
        <v>75</v>
      </c>
      <c s="2" r="D2" t="s">
        <v>25</v>
      </c>
    </row>
    <row r="3" spans="1:4">
      <c s="3" r="A3" t="s">
        <v>282</v>
      </c>
    </row>
    <row r="4" spans="1:4">
      <c s="4" r="A4" t="s">
        <v>283</v>
      </c>
      <c s="11" r="B4" t="n">
        <v>233.1</v>
      </c>
      <c s="7" r="D4" t="n">
        <v>233</v>
      </c>
    </row>
    <row r="5" spans="1:4">
      <c s="4" r="A5" t="s">
        <v>284</v>
      </c>
      <c s="12" r="B5" t="n">
        <v>10.1</v>
      </c>
      <c s="7" r="D5" t="n">
        <v>4</v>
      </c>
    </row>
    <row r="6" spans="1:4">
      <c s="4" r="A6" t="s">
        <v>285</v>
      </c>
      <c s="11" r="B6" t="n">
        <v>6.1</v>
      </c>
      <c s="11" r="C6" t="n">
        <v>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8"/>
    <col customWidth="1" max="3" min="3" width="20"/>
  </cols>
  <sheetData>
    <row r="1" spans="1:3">
      <c s="1" r="A1" t="s">
        <v>286</v>
      </c>
      <c s="2" r="B1" t="s">
        <v>1</v>
      </c>
    </row>
    <row r="2" spans="1:3">
      <c s="2" r="B2" t="s">
        <v>287</v>
      </c>
      <c s="2" r="C2" t="s">
        <v>288</v>
      </c>
    </row>
    <row r="3" spans="1:3">
      <c s="3" r="A3" t="s">
        <v>289</v>
      </c>
    </row>
    <row r="4" spans="1:3">
      <c s="4" r="A4" t="s">
        <v>290</v>
      </c>
      <c s="6" r="B4" t="n">
        <v>2</v>
      </c>
    </row>
    <row r="5" spans="1:3">
      <c s="4" r="A5" t="s">
        <v>82</v>
      </c>
      <c s="7" r="B5" t="n">
        <v>1573</v>
      </c>
      <c s="7" r="C5" t="n">
        <v>407</v>
      </c>
    </row>
    <row r="6" spans="1:3">
      <c s="4" r="A6" t="s">
        <v>291</v>
      </c>
    </row>
    <row r="7" spans="1:3">
      <c s="3" r="A7" t="s">
        <v>289</v>
      </c>
    </row>
    <row r="8" spans="1:3">
      <c s="4" r="A8" t="s">
        <v>82</v>
      </c>
      <c s="6" r="B8" t="n">
        <v>1300</v>
      </c>
      <c s="6" r="C8" t="n">
        <v>100</v>
      </c>
    </row>
    <row r="9" spans="1:3">
      <c s="4" r="A9" t="s">
        <v>292</v>
      </c>
    </row>
    <row r="10" spans="1:3">
      <c s="3" r="A10" t="s">
        <v>289</v>
      </c>
    </row>
    <row r="11" spans="1:3">
      <c s="4" r="A11" t="s">
        <v>82</v>
      </c>
      <c s="7" r="B11" t="n">
        <v>300</v>
      </c>
      <c s="7" r="C11" t="n">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293</v>
      </c>
      <c s="2" r="B1" t="s">
        <v>1</v>
      </c>
    </row>
    <row r="2" spans="1:3">
      <c s="2" r="B2" t="s">
        <v>2</v>
      </c>
      <c s="2" r="C2" t="s">
        <v>75</v>
      </c>
    </row>
    <row r="3" spans="1:3">
      <c s="3" r="A3" t="s">
        <v>289</v>
      </c>
    </row>
    <row r="4" spans="1:3">
      <c s="4" r="A4" t="s">
        <v>76</v>
      </c>
      <c s="7" r="B4" t="n">
        <v>299647</v>
      </c>
      <c s="7" r="C4" t="n">
        <v>319995</v>
      </c>
    </row>
    <row r="5" spans="1:3">
      <c s="4" r="A5" t="s">
        <v>81</v>
      </c>
      <c s="6" r="B5" t="n">
        <v>14060</v>
      </c>
      <c s="6" r="C5" t="n">
        <v>14554</v>
      </c>
    </row>
    <row r="6" spans="1:3">
      <c s="4" r="A6" t="s">
        <v>82</v>
      </c>
      <c s="6" r="B6" t="n">
        <v>1573</v>
      </c>
      <c s="6" r="C6" t="n">
        <v>407</v>
      </c>
    </row>
    <row r="7" spans="1:3">
      <c s="4" r="A7" t="s">
        <v>85</v>
      </c>
      <c s="6" r="B7" t="n">
        <v>14994</v>
      </c>
      <c s="6" r="C7" t="n">
        <v>19024</v>
      </c>
    </row>
    <row r="8" spans="1:3">
      <c s="4" r="A8" t="s">
        <v>86</v>
      </c>
      <c s="6" r="B8" t="n">
        <v>55079</v>
      </c>
      <c s="6" r="C8" t="n">
        <v>54420</v>
      </c>
    </row>
    <row r="9" spans="1:3">
      <c s="4" r="A9" t="s">
        <v>294</v>
      </c>
      <c s="6" r="B9" t="n">
        <v>-40085</v>
      </c>
      <c s="6" r="C9" t="n">
        <v>-35396</v>
      </c>
    </row>
    <row r="10" spans="1:3">
      <c s="4" r="A10" t="s">
        <v>295</v>
      </c>
    </row>
    <row r="11" spans="1:3">
      <c s="3" r="A11" t="s">
        <v>289</v>
      </c>
    </row>
    <row r="12" spans="1:3">
      <c s="4" r="A12" t="s">
        <v>85</v>
      </c>
      <c s="6" r="B12" t="n">
        <v>16567</v>
      </c>
      <c s="6" r="C12" t="n">
        <v>19431</v>
      </c>
    </row>
    <row r="13" spans="1:3">
      <c s="4" r="A13" t="s">
        <v>291</v>
      </c>
    </row>
    <row r="14" spans="1:3">
      <c s="3" r="A14" t="s">
        <v>289</v>
      </c>
    </row>
    <row r="15" spans="1:3">
      <c s="4" r="A15" t="s">
        <v>76</v>
      </c>
      <c s="6" r="B15" t="n">
        <v>199306</v>
      </c>
      <c s="6" r="C15" t="n">
        <v>205728</v>
      </c>
    </row>
    <row r="16" spans="1:3">
      <c s="4" r="A16" t="s">
        <v>81</v>
      </c>
      <c s="6" r="B16" t="n">
        <v>9095</v>
      </c>
      <c s="6" r="C16" t="n">
        <v>9193</v>
      </c>
    </row>
    <row r="17" spans="1:3">
      <c s="4" r="A17" t="s">
        <v>82</v>
      </c>
      <c s="6" r="B17" t="n">
        <v>1300</v>
      </c>
      <c s="6" r="C17" t="n">
        <v>100</v>
      </c>
    </row>
    <row r="18" spans="1:3">
      <c s="4" r="A18" t="s">
        <v>296</v>
      </c>
    </row>
    <row r="19" spans="1:3">
      <c s="3" r="A19" t="s">
        <v>289</v>
      </c>
    </row>
    <row r="20" spans="1:3">
      <c s="4" r="A20" t="s">
        <v>85</v>
      </c>
      <c s="6" r="B20" t="n">
        <v>24571</v>
      </c>
      <c s="6" r="C20" t="n">
        <v>19585</v>
      </c>
    </row>
    <row r="21" spans="1:3">
      <c s="4" r="A21" t="s">
        <v>292</v>
      </c>
    </row>
    <row r="22" spans="1:3">
      <c s="3" r="A22" t="s">
        <v>289</v>
      </c>
    </row>
    <row r="23" spans="1:3">
      <c s="4" r="A23" t="s">
        <v>76</v>
      </c>
      <c s="6" r="B23" t="n">
        <v>100341</v>
      </c>
      <c s="6" r="C23" t="n">
        <v>114267</v>
      </c>
    </row>
    <row r="24" spans="1:3">
      <c s="4" r="A24" t="s">
        <v>81</v>
      </c>
      <c s="6" r="B24" t="n">
        <v>4965</v>
      </c>
      <c s="6" r="C24" t="n">
        <v>5361</v>
      </c>
    </row>
    <row r="25" spans="1:3">
      <c s="4" r="A25" t="s">
        <v>82</v>
      </c>
      <c s="6" r="B25" t="n">
        <v>300</v>
      </c>
      <c s="6" r="C25" t="n">
        <v>300</v>
      </c>
    </row>
    <row r="26" spans="1:3">
      <c s="4" r="A26" t="s">
        <v>297</v>
      </c>
    </row>
    <row r="27" spans="1:3">
      <c s="3" r="A27" t="s">
        <v>289</v>
      </c>
    </row>
    <row r="28" spans="1:3">
      <c s="4" r="A28" t="s">
        <v>85</v>
      </c>
      <c s="7" r="B28" t="n">
        <v>-8004</v>
      </c>
      <c s="7" r="C28" t="n">
        <v>-1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4"/>
    <col customWidth="1" max="3" min="3" width="13"/>
    <col customWidth="1" max="4" min="4" width="14"/>
    <col customWidth="1" max="5" min="5" width="14"/>
    <col customWidth="1" max="6" min="6" width="14"/>
    <col customWidth="1" max="7" min="7" width="14"/>
  </cols>
  <sheetData>
    <row r="1" spans="1:7">
      <c s="1" r="A1" t="s">
        <v>298</v>
      </c>
      <c s="2" r="B1" t="s">
        <v>2</v>
      </c>
      <c s="2" r="C1" t="s">
        <v>299</v>
      </c>
      <c s="2" r="D1" t="s">
        <v>300</v>
      </c>
      <c s="2" r="E1" t="s">
        <v>301</v>
      </c>
      <c s="2" r="F1" t="s">
        <v>302</v>
      </c>
      <c s="2" r="G1" t="s">
        <v>303</v>
      </c>
    </row>
    <row r="2" spans="1:7">
      <c s="3" r="A2" t="s">
        <v>179</v>
      </c>
    </row>
    <row r="3" spans="1:7">
      <c s="4" r="A3" t="s">
        <v>304</v>
      </c>
      <c s="4" r="B3" t="s">
        <v>305</v>
      </c>
    </row>
    <row r="4" spans="1:7">
      <c s="4" r="A4" t="s">
        <v>306</v>
      </c>
    </row>
    <row r="5" spans="1:7">
      <c s="3" r="A5" t="s">
        <v>179</v>
      </c>
    </row>
    <row r="6" spans="1:7">
      <c s="4" r="A6" t="s">
        <v>198</v>
      </c>
      <c s="4" r="E6" t="s">
        <v>201</v>
      </c>
      <c s="4" r="F6" t="s">
        <v>201</v>
      </c>
      <c s="4" r="G6" t="s">
        <v>201</v>
      </c>
    </row>
    <row r="7" spans="1:7">
      <c s="4" r="A7" t="s">
        <v>307</v>
      </c>
    </row>
    <row r="8" spans="1:7">
      <c s="3" r="A8" t="s">
        <v>179</v>
      </c>
    </row>
    <row r="9" spans="1:7">
      <c s="4" r="A9" t="s">
        <v>198</v>
      </c>
      <c s="4" r="C9" t="s">
        <v>205</v>
      </c>
      <c s="4" r="D9" t="s">
        <v>2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3"/>
    <col customWidth="1" max="5" min="5" width="14"/>
  </cols>
  <sheetData>
    <row r="1" spans="1:5">
      <c s="1" r="A1" t="s">
        <v>308</v>
      </c>
      <c s="2" r="B1" t="s">
        <v>2</v>
      </c>
      <c s="2" r="C1" t="s">
        <v>25</v>
      </c>
      <c s="2" r="D1" t="s">
        <v>75</v>
      </c>
      <c s="2" r="E1" t="s">
        <v>309</v>
      </c>
    </row>
    <row r="2" spans="1:5">
      <c s="3" r="A2" t="s">
        <v>26</v>
      </c>
    </row>
    <row r="3" spans="1:5">
      <c s="4" r="A3" t="s">
        <v>27</v>
      </c>
      <c s="7" r="B3" t="n">
        <v>48888</v>
      </c>
      <c s="7" r="C3" t="n">
        <v>18871</v>
      </c>
      <c s="7" r="D3" t="n">
        <v>20442</v>
      </c>
      <c s="7" r="E3" t="n">
        <v>27386</v>
      </c>
    </row>
    <row r="4" spans="1:5">
      <c s="4" r="A4" t="s">
        <v>28</v>
      </c>
      <c s="6" r="B4" t="n">
        <v>162476</v>
      </c>
      <c s="6" r="C4" t="n">
        <v>151954</v>
      </c>
    </row>
    <row r="5" spans="1:5">
      <c s="4" r="A5" t="s">
        <v>29</v>
      </c>
      <c s="6" r="B5" t="n">
        <v>31316</v>
      </c>
      <c s="6" r="C5" t="n">
        <v>15676</v>
      </c>
    </row>
    <row r="6" spans="1:5">
      <c s="4" r="A6" t="s">
        <v>30</v>
      </c>
      <c s="6" r="B6" t="n">
        <v>28919</v>
      </c>
      <c s="6" r="C6" t="n">
        <v>26254</v>
      </c>
    </row>
    <row r="7" spans="1:5">
      <c s="4" r="A7" t="s">
        <v>31</v>
      </c>
      <c s="6" r="B7" t="n">
        <v>271599</v>
      </c>
      <c s="6" r="C7" t="n">
        <v>212755</v>
      </c>
    </row>
    <row r="8" spans="1:5">
      <c s="3" r="A8" t="s">
        <v>32</v>
      </c>
    </row>
    <row r="9" spans="1:5">
      <c s="4" r="A9" t="s">
        <v>33</v>
      </c>
      <c s="6" r="B9" t="n">
        <v>250064</v>
      </c>
      <c s="6" r="C9" t="n">
        <v>245954</v>
      </c>
    </row>
    <row r="10" spans="1:5">
      <c s="4" r="A10" t="s">
        <v>34</v>
      </c>
      <c s="6" r="B10" t="n">
        <v>315378</v>
      </c>
      <c s="6" r="C10" t="n">
        <v>310021</v>
      </c>
    </row>
    <row r="11" spans="1:5">
      <c s="4" r="A11" t="s">
        <v>310</v>
      </c>
      <c s="6" r="B11" t="n">
        <v>565442</v>
      </c>
      <c s="6" r="C11" t="n">
        <v>555975</v>
      </c>
    </row>
    <row r="12" spans="1:5">
      <c s="4" r="A12" t="s">
        <v>36</v>
      </c>
      <c s="6" r="B12" t="n">
        <v>-396730</v>
      </c>
      <c s="6" r="C12" t="n">
        <v>-383334</v>
      </c>
    </row>
    <row r="13" spans="1:5">
      <c s="4" r="A13" t="s">
        <v>37</v>
      </c>
      <c s="6" r="B13" t="n">
        <v>168712</v>
      </c>
      <c s="6" r="C13" t="n">
        <v>172641</v>
      </c>
    </row>
    <row r="14" spans="1:5">
      <c s="3" r="A14" t="s">
        <v>38</v>
      </c>
    </row>
    <row r="15" spans="1:5">
      <c s="4" r="A15" t="s">
        <v>39</v>
      </c>
      <c s="6" r="B15" t="n">
        <v>18055</v>
      </c>
      <c s="6" r="C15" t="n">
        <v>18055</v>
      </c>
    </row>
    <row r="16" spans="1:5">
      <c s="4" r="A16" t="s">
        <v>36</v>
      </c>
      <c s="6" r="B16" t="n">
        <v>-5636</v>
      </c>
      <c s="6" r="C16" t="n">
        <v>-5416</v>
      </c>
    </row>
    <row r="17" spans="1:5">
      <c s="4" r="A17" t="s">
        <v>40</v>
      </c>
      <c s="6" r="B17" t="n">
        <v>12419</v>
      </c>
      <c s="6" r="C17" t="n">
        <v>12639</v>
      </c>
    </row>
    <row r="18" spans="1:5">
      <c s="4" r="A18" t="s">
        <v>41</v>
      </c>
      <c s="6" r="B18" t="n">
        <v>1301922</v>
      </c>
      <c s="6" r="C18" t="n">
        <v>1301922</v>
      </c>
    </row>
    <row r="19" spans="1:5">
      <c s="4" r="A19" t="s">
        <v>311</v>
      </c>
      <c s="6" r="B19" t="n">
        <v>471805</v>
      </c>
      <c s="6" r="C19" t="n">
        <v>470227</v>
      </c>
    </row>
    <row r="20" spans="1:5">
      <c s="4" r="A20" t="s">
        <v>43</v>
      </c>
      <c s="6" r="B20" t="n">
        <v>44574</v>
      </c>
      <c s="6" r="C20" t="n">
        <v>43371</v>
      </c>
    </row>
    <row r="21" spans="1:5">
      <c s="4" r="A21" t="s">
        <v>44</v>
      </c>
      <c s="6" r="B21" t="n">
        <v>1818301</v>
      </c>
      <c s="6" r="C21" t="n">
        <v>1815520</v>
      </c>
    </row>
    <row r="22" spans="1:5">
      <c s="4" r="A22" t="s">
        <v>45</v>
      </c>
      <c s="6" r="B22" t="n">
        <v>2271031</v>
      </c>
      <c s="6" r="C22" t="n">
        <v>2213555</v>
      </c>
    </row>
    <row r="23" spans="1:5">
      <c s="3" r="A23" t="s">
        <v>46</v>
      </c>
    </row>
    <row r="24" spans="1:5">
      <c s="4" r="A24" t="s">
        <v>47</v>
      </c>
      <c s="6" r="B24" t="n">
        <v>158739</v>
      </c>
      <c s="6" r="C24" t="n">
        <v>41059</v>
      </c>
    </row>
    <row r="25" spans="1:5">
      <c s="4" r="A25" t="s">
        <v>48</v>
      </c>
      <c s="6" r="B25" t="n">
        <v>76763</v>
      </c>
      <c s="6" r="C25" t="n">
        <v>73133</v>
      </c>
    </row>
    <row r="26" spans="1:5">
      <c s="4" r="A26" t="s">
        <v>49</v>
      </c>
      <c s="6" r="B26" t="n">
        <v>6010</v>
      </c>
      <c s="6" r="C26" t="n">
        <v>6165</v>
      </c>
    </row>
    <row r="27" spans="1:5">
      <c s="4" r="A27" t="s">
        <v>50</v>
      </c>
      <c s="6" r="B27" t="n">
        <v>42663</v>
      </c>
      <c s="6" r="C27" t="n">
        <v>67984</v>
      </c>
    </row>
    <row r="28" spans="1:5">
      <c s="4" r="A28" t="s">
        <v>51</v>
      </c>
      <c s="6" r="B28" t="n">
        <v>72991</v>
      </c>
      <c s="6" r="C28" t="n">
        <v>85225</v>
      </c>
    </row>
    <row r="29" spans="1:5">
      <c s="4" r="A29" t="s">
        <v>52</v>
      </c>
      <c s="6" r="B29" t="n">
        <v>357166</v>
      </c>
      <c s="6" r="C29" t="n">
        <v>273566</v>
      </c>
    </row>
    <row r="30" spans="1:5">
      <c s="4" r="A30" t="s">
        <v>53</v>
      </c>
      <c s="6" r="B30" t="n">
        <v>2352249</v>
      </c>
      <c s="6" r="C30" t="n">
        <v>2351072</v>
      </c>
    </row>
    <row r="31" spans="1:5">
      <c s="4" r="A31" t="s">
        <v>54</v>
      </c>
      <c s="6" r="B31" t="n">
        <v>16635</v>
      </c>
      <c s="6" r="C31" t="n">
        <v>16712</v>
      </c>
    </row>
    <row r="32" spans="1:5">
      <c s="4" r="A32" t="s">
        <v>55</v>
      </c>
      <c s="6" r="B32" t="n">
        <v>103213</v>
      </c>
      <c s="6" r="C32" t="n">
        <v>103309</v>
      </c>
    </row>
    <row r="33" spans="1:5">
      <c s="4" r="A33" t="s">
        <v>56</v>
      </c>
      <c s="6" r="B33" t="n">
        <v>36168</v>
      </c>
      <c s="6" r="C33" t="n">
        <v>36144</v>
      </c>
    </row>
    <row r="34" spans="1:5">
      <c s="4" r="A34" t="s">
        <v>57</v>
      </c>
      <c s="6" r="B34" t="n">
        <v>11580</v>
      </c>
      <c s="6" r="C34" t="n">
        <v>12996</v>
      </c>
    </row>
    <row r="35" spans="1:5">
      <c s="4" r="A35" t="s">
        <v>58</v>
      </c>
      <c s="6" r="B35" t="n">
        <v>2519845</v>
      </c>
      <c s="6" r="C35" t="n">
        <v>2520233</v>
      </c>
    </row>
    <row r="36" spans="1:5">
      <c s="3" r="A36" t="s">
        <v>312</v>
      </c>
    </row>
    <row r="37" spans="1:5">
      <c s="4" r="A37" t="s">
        <v>313</v>
      </c>
      <c s="6" r="B37" t="n">
        <v>0</v>
      </c>
      <c s="6" r="C37" t="n">
        <v>0</v>
      </c>
    </row>
    <row r="38" spans="1:5">
      <c s="4" r="A38" t="s">
        <v>314</v>
      </c>
      <c s="6" r="B38" t="n">
        <v>618798</v>
      </c>
      <c s="6" r="C38" t="n">
        <v>618831</v>
      </c>
    </row>
    <row r="39" spans="1:5">
      <c s="4" r="A39" t="s">
        <v>315</v>
      </c>
      <c s="6" r="B39" t="n">
        <v>-36184</v>
      </c>
      <c s="6" r="C39" t="n">
        <v>-49239</v>
      </c>
    </row>
    <row r="40" spans="1:5">
      <c s="4" r="A40" t="s">
        <v>65</v>
      </c>
      <c s="6" r="B40" t="n">
        <v>-1188594</v>
      </c>
      <c s="6" r="C40" t="n">
        <v>-1149836</v>
      </c>
    </row>
    <row r="41" spans="1:5">
      <c s="4" r="A41" t="s">
        <v>66</v>
      </c>
      <c s="6" r="B41" t="n">
        <v>-605980</v>
      </c>
      <c s="6" r="C41" t="n">
        <v>-580244</v>
      </c>
    </row>
    <row r="42" spans="1:5">
      <c s="4" r="A42" t="s">
        <v>67</v>
      </c>
      <c s="6" r="B42" t="n">
        <v>2271031</v>
      </c>
      <c s="6" r="C42" t="n">
        <v>2213555</v>
      </c>
    </row>
    <row r="43" spans="1:5">
      <c s="4" r="A43" t="s">
        <v>316</v>
      </c>
    </row>
    <row r="44" spans="1:5">
      <c s="3" r="A44" t="s">
        <v>26</v>
      </c>
    </row>
    <row r="45" spans="1:5">
      <c s="4" r="A45" t="s">
        <v>27</v>
      </c>
      <c s="6" r="B45" t="n">
        <v>17769</v>
      </c>
      <c s="6" r="C45" t="n">
        <v>2664</v>
      </c>
      <c s="6" r="D45" t="n">
        <v>1208</v>
      </c>
      <c s="6" r="E45" t="n">
        <v>3480</v>
      </c>
    </row>
    <row r="46" spans="1:5">
      <c s="4" r="A46" t="s">
        <v>29</v>
      </c>
      <c s="6" r="B46" t="n">
        <v>1048</v>
      </c>
      <c s="6" r="C46" t="n">
        <v>344</v>
      </c>
    </row>
    <row r="47" spans="1:5">
      <c s="4" r="A47" t="s">
        <v>31</v>
      </c>
      <c s="6" r="B47" t="n">
        <v>18817</v>
      </c>
      <c s="6" r="C47" t="n">
        <v>3008</v>
      </c>
    </row>
    <row r="48" spans="1:5">
      <c s="3" r="A48" t="s">
        <v>32</v>
      </c>
    </row>
    <row r="49" spans="1:5">
      <c s="4" r="A49" t="s">
        <v>33</v>
      </c>
      <c s="6" r="B49" t="n">
        <v>5707</v>
      </c>
      <c s="6" r="C49" t="n">
        <v>5537</v>
      </c>
    </row>
    <row r="50" spans="1:5">
      <c s="4" r="A50" t="s">
        <v>34</v>
      </c>
      <c s="6" r="B50" t="n">
        <v>1315</v>
      </c>
      <c s="6" r="C50" t="n">
        <v>1315</v>
      </c>
    </row>
    <row r="51" spans="1:5">
      <c s="4" r="A51" t="s">
        <v>310</v>
      </c>
      <c s="6" r="B51" t="n">
        <v>7022</v>
      </c>
      <c s="6" r="C51" t="n">
        <v>6852</v>
      </c>
    </row>
    <row r="52" spans="1:5">
      <c s="4" r="A52" t="s">
        <v>36</v>
      </c>
      <c s="6" r="B52" t="n">
        <v>-4692</v>
      </c>
      <c s="6" r="C52" t="n">
        <v>-4455</v>
      </c>
    </row>
    <row r="53" spans="1:5">
      <c s="4" r="A53" t="s">
        <v>37</v>
      </c>
      <c s="6" r="B53" t="n">
        <v>2330</v>
      </c>
      <c s="6" r="C53" t="n">
        <v>2397</v>
      </c>
    </row>
    <row r="54" spans="1:5">
      <c s="3" r="A54" t="s">
        <v>38</v>
      </c>
    </row>
    <row r="55" spans="1:5">
      <c s="4" r="A55" t="s">
        <v>317</v>
      </c>
      <c s="6" r="B55" t="n">
        <v>1814768</v>
      </c>
      <c s="6" r="C55" t="n">
        <v>1836079</v>
      </c>
    </row>
    <row r="56" spans="1:5">
      <c s="4" r="A56" t="s">
        <v>311</v>
      </c>
      <c s="6" r="B56" t="n">
        <v>257000</v>
      </c>
      <c s="6" r="C56" t="n">
        <v>257000</v>
      </c>
    </row>
    <row r="57" spans="1:5">
      <c s="4" r="A57" t="s">
        <v>43</v>
      </c>
      <c s="6" r="B57" t="n">
        <v>469</v>
      </c>
      <c s="6" r="C57" t="n">
        <v>486</v>
      </c>
    </row>
    <row r="58" spans="1:5">
      <c s="4" r="A58" t="s">
        <v>44</v>
      </c>
      <c s="6" r="B58" t="n">
        <v>2072237</v>
      </c>
      <c s="6" r="C58" t="n">
        <v>2093565</v>
      </c>
    </row>
    <row r="59" spans="1:5">
      <c s="4" r="A59" t="s">
        <v>45</v>
      </c>
      <c s="6" r="B59" t="n">
        <v>2093384</v>
      </c>
      <c s="6" r="C59" t="n">
        <v>2098970</v>
      </c>
    </row>
    <row r="60" spans="1:5">
      <c s="3" r="A60" t="s">
        <v>46</v>
      </c>
    </row>
    <row r="61" spans="1:5">
      <c s="4" r="A61" t="s">
        <v>47</v>
      </c>
      <c s="6" r="B61" t="n">
        <v>109233</v>
      </c>
      <c s="6" r="C61" t="n">
        <v>41059</v>
      </c>
    </row>
    <row r="62" spans="1:5">
      <c s="4" r="A62" t="s">
        <v>48</v>
      </c>
      <c s="6" r="B62" t="n">
        <v>690</v>
      </c>
      <c s="6" r="C62" t="n">
        <v>642</v>
      </c>
    </row>
    <row r="63" spans="1:5">
      <c s="4" r="A63" t="s">
        <v>50</v>
      </c>
      <c s="6" r="B63" t="n">
        <v>42605</v>
      </c>
      <c s="6" r="C63" t="n">
        <v>67948</v>
      </c>
    </row>
    <row r="64" spans="1:5">
      <c s="4" r="A64" t="s">
        <v>51</v>
      </c>
      <c s="6" r="B64" t="n">
        <v>5444</v>
      </c>
      <c s="6" r="C64" t="n">
        <v>5657</v>
      </c>
    </row>
    <row r="65" spans="1:5">
      <c s="4" r="A65" t="s">
        <v>52</v>
      </c>
      <c s="6" r="B65" t="n">
        <v>157972</v>
      </c>
      <c s="6" r="C65" t="n">
        <v>115306</v>
      </c>
    </row>
    <row r="66" spans="1:5">
      <c s="4" r="A66" t="s">
        <v>318</v>
      </c>
      <c s="6" r="B66" t="n">
        <v>189143</v>
      </c>
      <c s="6" r="C66" t="n">
        <v>212836</v>
      </c>
    </row>
    <row r="67" spans="1:5">
      <c s="4" r="A67" t="s">
        <v>53</v>
      </c>
      <c s="6" r="B67" t="n">
        <v>2352249</v>
      </c>
      <c s="6" r="C67" t="n">
        <v>2351072</v>
      </c>
    </row>
    <row r="68" spans="1:5">
      <c s="4" r="A68" t="s">
        <v>58</v>
      </c>
      <c s="6" r="B68" t="n">
        <v>2541392</v>
      </c>
      <c s="6" r="C68" t="n">
        <v>2563908</v>
      </c>
    </row>
    <row r="69" spans="1:5">
      <c s="3" r="A69" t="s">
        <v>312</v>
      </c>
    </row>
    <row r="70" spans="1:5">
      <c s="4" r="A70" t="s">
        <v>314</v>
      </c>
      <c s="6" r="B70" t="n">
        <v>618798</v>
      </c>
      <c s="6" r="C70" t="n">
        <v>618831</v>
      </c>
    </row>
    <row r="71" spans="1:5">
      <c s="4" r="A71" t="s">
        <v>315</v>
      </c>
      <c s="6" r="B71" t="n">
        <v>-36184</v>
      </c>
      <c s="6" r="C71" t="n">
        <v>-49239</v>
      </c>
    </row>
    <row r="72" spans="1:5">
      <c s="4" r="A72" t="s">
        <v>65</v>
      </c>
      <c s="6" r="B72" t="n">
        <v>-1188594</v>
      </c>
      <c s="6" r="C72" t="n">
        <v>-1149836</v>
      </c>
    </row>
    <row r="73" spans="1:5">
      <c s="4" r="A73" t="s">
        <v>66</v>
      </c>
      <c s="6" r="B73" t="n">
        <v>-605980</v>
      </c>
      <c s="6" r="C73" t="n">
        <v>-580244</v>
      </c>
    </row>
    <row r="74" spans="1:5">
      <c s="4" r="A74" t="s">
        <v>67</v>
      </c>
      <c s="6" r="B74" t="n">
        <v>2093384</v>
      </c>
      <c s="6" r="C74" t="n">
        <v>2098970</v>
      </c>
    </row>
    <row r="75" spans="1:5">
      <c s="4" r="A75" t="s">
        <v>319</v>
      </c>
    </row>
    <row r="76" spans="1:5">
      <c s="3" r="A76" t="s">
        <v>26</v>
      </c>
    </row>
    <row r="77" spans="1:5">
      <c s="4" r="A77" t="s">
        <v>27</v>
      </c>
      <c s="6" r="B77" t="n">
        <v>3794</v>
      </c>
      <c s="6" r="C77" t="n">
        <v>3394</v>
      </c>
      <c s="6" r="D77" t="n">
        <v>4531</v>
      </c>
      <c s="6" r="E77" t="n">
        <v>4009</v>
      </c>
    </row>
    <row r="78" spans="1:5">
      <c s="4" r="A78" t="s">
        <v>28</v>
      </c>
      <c s="6" r="B78" t="n">
        <v>94071</v>
      </c>
      <c s="6" r="C78" t="n">
        <v>94014</v>
      </c>
    </row>
    <row r="79" spans="1:5">
      <c s="4" r="A79" t="s">
        <v>29</v>
      </c>
      <c s="6" r="B79" t="n">
        <v>13528</v>
      </c>
      <c s="6" r="C79" t="n">
        <v>1485</v>
      </c>
    </row>
    <row r="80" spans="1:5">
      <c s="4" r="A80" t="s">
        <v>30</v>
      </c>
      <c s="6" r="B80" t="n">
        <v>17048</v>
      </c>
      <c s="6" r="C80" t="n">
        <v>16023</v>
      </c>
    </row>
    <row r="81" spans="1:5">
      <c s="4" r="A81" t="s">
        <v>31</v>
      </c>
      <c s="6" r="B81" t="n">
        <v>128441</v>
      </c>
      <c s="6" r="C81" t="n">
        <v>114916</v>
      </c>
    </row>
    <row r="82" spans="1:5">
      <c s="3" r="A82" t="s">
        <v>32</v>
      </c>
    </row>
    <row r="83" spans="1:5">
      <c s="4" r="A83" t="s">
        <v>33</v>
      </c>
      <c s="6" r="B83" t="n">
        <v>159465</v>
      </c>
      <c s="6" r="C83" t="n">
        <v>160128</v>
      </c>
    </row>
    <row r="84" spans="1:5">
      <c s="4" r="A84" t="s">
        <v>34</v>
      </c>
      <c s="6" r="B84" t="n">
        <v>190122</v>
      </c>
      <c s="6" r="C84" t="n">
        <v>191085</v>
      </c>
    </row>
    <row r="85" spans="1:5">
      <c s="4" r="A85" t="s">
        <v>310</v>
      </c>
      <c s="6" r="B85" t="n">
        <v>349587</v>
      </c>
      <c s="6" r="C85" t="n">
        <v>351213</v>
      </c>
    </row>
    <row r="86" spans="1:5">
      <c s="4" r="A86" t="s">
        <v>36</v>
      </c>
      <c s="6" r="B86" t="n">
        <v>-256192</v>
      </c>
      <c s="6" r="C86" t="n">
        <v>-252181</v>
      </c>
    </row>
    <row r="87" spans="1:5">
      <c s="4" r="A87" t="s">
        <v>37</v>
      </c>
      <c s="6" r="B87" t="n">
        <v>93395</v>
      </c>
      <c s="6" r="C87" t="n">
        <v>99032</v>
      </c>
    </row>
    <row r="88" spans="1:5">
      <c s="3" r="A88" t="s">
        <v>38</v>
      </c>
    </row>
    <row r="89" spans="1:5">
      <c s="4" r="A89" t="s">
        <v>39</v>
      </c>
      <c s="6" r="B89" t="n">
        <v>18055</v>
      </c>
      <c s="6" r="C89" t="n">
        <v>18055</v>
      </c>
    </row>
    <row r="90" spans="1:5">
      <c s="4" r="A90" t="s">
        <v>36</v>
      </c>
      <c s="6" r="B90" t="n">
        <v>-5636</v>
      </c>
      <c s="6" r="C90" t="n">
        <v>-5416</v>
      </c>
    </row>
    <row r="91" spans="1:5">
      <c s="4" r="A91" t="s">
        <v>40</v>
      </c>
      <c s="6" r="B91" t="n">
        <v>12419</v>
      </c>
      <c s="6" r="C91" t="n">
        <v>12639</v>
      </c>
    </row>
    <row r="92" spans="1:5">
      <c s="4" r="A92" t="s">
        <v>320</v>
      </c>
      <c s="6" r="B92" t="n">
        <v>185730</v>
      </c>
      <c s="6" r="C92" t="n">
        <v>169836</v>
      </c>
    </row>
    <row r="93" spans="1:5">
      <c s="4" r="A93" t="s">
        <v>317</v>
      </c>
      <c s="6" r="B93" t="n">
        <v>-46828</v>
      </c>
      <c s="6" r="C93" t="n">
        <v>-43436</v>
      </c>
    </row>
    <row r="94" spans="1:5">
      <c s="4" r="A94" t="s">
        <v>41</v>
      </c>
      <c s="6" r="B94" t="n">
        <v>987517</v>
      </c>
      <c s="6" r="C94" t="n">
        <v>987517</v>
      </c>
    </row>
    <row r="95" spans="1:5">
      <c s="4" r="A95" t="s">
        <v>311</v>
      </c>
      <c s="6" r="B95" t="n">
        <v>523</v>
      </c>
      <c s="6" r="C95" t="n">
        <v>671</v>
      </c>
    </row>
    <row r="96" spans="1:5">
      <c s="4" r="A96" t="s">
        <v>43</v>
      </c>
      <c s="6" r="B96" t="n">
        <v>4730</v>
      </c>
      <c s="6" r="C96" t="n">
        <v>3507</v>
      </c>
    </row>
    <row r="97" spans="1:5">
      <c s="4" r="A97" t="s">
        <v>44</v>
      </c>
      <c s="6" r="B97" t="n">
        <v>1131672</v>
      </c>
      <c s="6" r="C97" t="n">
        <v>1118095</v>
      </c>
    </row>
    <row r="98" spans="1:5">
      <c s="4" r="A98" t="s">
        <v>45</v>
      </c>
      <c s="6" r="B98" t="n">
        <v>1365927</v>
      </c>
      <c s="6" r="C98" t="n">
        <v>1344682</v>
      </c>
    </row>
    <row r="99" spans="1:5">
      <c s="3" r="A99" t="s">
        <v>46</v>
      </c>
    </row>
    <row r="100" spans="1:5">
      <c s="4" r="A100" t="s">
        <v>48</v>
      </c>
      <c s="6" r="B100" t="n">
        <v>22526</v>
      </c>
      <c s="6" r="C100" t="n">
        <v>27930</v>
      </c>
    </row>
    <row r="101" spans="1:5">
      <c s="4" r="A101" t="s">
        <v>49</v>
      </c>
      <c s="6" r="B101" t="n">
        <v>62</v>
      </c>
      <c s="6" r="C101" t="n">
        <v>228</v>
      </c>
    </row>
    <row r="102" spans="1:5">
      <c s="4" r="A102" t="s">
        <v>51</v>
      </c>
      <c s="6" r="B102" t="n">
        <v>33565</v>
      </c>
      <c s="6" r="C102" t="n">
        <v>39834</v>
      </c>
    </row>
    <row r="103" spans="1:5">
      <c s="4" r="A103" t="s">
        <v>52</v>
      </c>
      <c s="6" r="B103" t="n">
        <v>56153</v>
      </c>
      <c s="6" r="C103" t="n">
        <v>67992</v>
      </c>
    </row>
    <row r="104" spans="1:5">
      <c s="4" r="A104" t="s">
        <v>54</v>
      </c>
      <c s="6" r="B104" t="n">
        <v>16635</v>
      </c>
      <c s="6" r="C104" t="n">
        <v>16712</v>
      </c>
    </row>
    <row r="105" spans="1:5">
      <c s="4" r="A105" t="s">
        <v>55</v>
      </c>
      <c s="6" r="B105" t="n">
        <v>94699</v>
      </c>
      <c s="6" r="C105" t="n">
        <v>93626</v>
      </c>
    </row>
    <row r="106" spans="1:5">
      <c s="4" r="A106" t="s">
        <v>56</v>
      </c>
      <c s="6" r="B106" t="n">
        <v>24268</v>
      </c>
      <c s="6" r="C106" t="n">
        <v>24815</v>
      </c>
    </row>
    <row r="107" spans="1:5">
      <c s="4" r="A107" t="s">
        <v>57</v>
      </c>
      <c s="6" r="B107" t="n">
        <v>11570</v>
      </c>
      <c s="6" r="C107" t="n">
        <v>12977</v>
      </c>
    </row>
    <row r="108" spans="1:5">
      <c s="4" r="A108" t="s">
        <v>58</v>
      </c>
      <c s="6" r="B108" t="n">
        <v>147172</v>
      </c>
      <c s="6" r="C108" t="n">
        <v>148130</v>
      </c>
    </row>
    <row r="109" spans="1:5">
      <c s="3" r="A109" t="s">
        <v>312</v>
      </c>
    </row>
    <row r="110" spans="1:5">
      <c s="4" r="A110" t="s">
        <v>313</v>
      </c>
      <c s="6" r="B110" t="n">
        <v>367</v>
      </c>
      <c s="6" r="C110" t="n">
        <v>367</v>
      </c>
    </row>
    <row r="111" spans="1:5">
      <c s="4" r="A111" t="s">
        <v>314</v>
      </c>
      <c s="6" r="B111" t="n">
        <v>1435909</v>
      </c>
      <c s="6" r="C111" t="n">
        <v>1435909</v>
      </c>
    </row>
    <row r="112" spans="1:5">
      <c s="4" r="A112" t="s">
        <v>315</v>
      </c>
      <c s="6" r="B112" t="n">
        <v>-3515</v>
      </c>
      <c s="6" r="C112" t="n">
        <v>-7390</v>
      </c>
    </row>
    <row r="113" spans="1:5">
      <c s="4" r="A113" t="s">
        <v>65</v>
      </c>
      <c s="6" r="B113" t="n">
        <v>-270159</v>
      </c>
      <c s="6" r="C113" t="n">
        <v>-300326</v>
      </c>
    </row>
    <row r="114" spans="1:5">
      <c s="4" r="A114" t="s">
        <v>66</v>
      </c>
      <c s="6" r="B114" t="n">
        <v>1162602</v>
      </c>
      <c s="6" r="C114" t="n">
        <v>1128560</v>
      </c>
    </row>
    <row r="115" spans="1:5">
      <c s="4" r="A115" t="s">
        <v>67</v>
      </c>
      <c s="6" r="B115" t="n">
        <v>1365927</v>
      </c>
      <c s="6" r="C115" t="n">
        <v>1344682</v>
      </c>
    </row>
    <row r="116" spans="1:5">
      <c s="4" r="A116" t="s">
        <v>321</v>
      </c>
    </row>
    <row r="117" spans="1:5">
      <c s="3" r="A117" t="s">
        <v>26</v>
      </c>
    </row>
    <row r="118" spans="1:5">
      <c s="4" r="A118" t="s">
        <v>27</v>
      </c>
      <c s="6" r="B118" t="n">
        <v>27325</v>
      </c>
      <c s="6" r="C118" t="n">
        <v>12813</v>
      </c>
      <c s="7" r="D118" t="n">
        <v>14703</v>
      </c>
      <c s="7" r="E118" t="n">
        <v>19897</v>
      </c>
    </row>
    <row r="119" spans="1:5">
      <c s="4" r="A119" t="s">
        <v>28</v>
      </c>
      <c s="6" r="B119" t="n">
        <v>68405</v>
      </c>
      <c s="6" r="C119" t="n">
        <v>57940</v>
      </c>
    </row>
    <row r="120" spans="1:5">
      <c s="4" r="A120" t="s">
        <v>29</v>
      </c>
      <c s="6" r="B120" t="n">
        <v>16740</v>
      </c>
      <c s="6" r="C120" t="n">
        <v>13847</v>
      </c>
    </row>
    <row r="121" spans="1:5">
      <c s="4" r="A121" t="s">
        <v>30</v>
      </c>
      <c s="6" r="B121" t="n">
        <v>11871</v>
      </c>
      <c s="6" r="C121" t="n">
        <v>10231</v>
      </c>
    </row>
    <row r="122" spans="1:5">
      <c s="4" r="A122" t="s">
        <v>31</v>
      </c>
      <c s="6" r="B122" t="n">
        <v>124341</v>
      </c>
      <c s="6" r="C122" t="n">
        <v>94831</v>
      </c>
    </row>
    <row r="123" spans="1:5">
      <c s="3" r="A123" t="s">
        <v>32</v>
      </c>
    </row>
    <row r="124" spans="1:5">
      <c s="4" r="A124" t="s">
        <v>33</v>
      </c>
      <c s="6" r="B124" t="n">
        <v>84892</v>
      </c>
      <c s="6" r="C124" t="n">
        <v>80289</v>
      </c>
    </row>
    <row r="125" spans="1:5">
      <c s="4" r="A125" t="s">
        <v>34</v>
      </c>
      <c s="6" r="B125" t="n">
        <v>123941</v>
      </c>
      <c s="6" r="C125" t="n">
        <v>117621</v>
      </c>
    </row>
    <row r="126" spans="1:5">
      <c s="4" r="A126" t="s">
        <v>310</v>
      </c>
      <c s="6" r="B126" t="n">
        <v>208833</v>
      </c>
      <c s="6" r="C126" t="n">
        <v>197910</v>
      </c>
    </row>
    <row r="127" spans="1:5">
      <c s="4" r="A127" t="s">
        <v>36</v>
      </c>
      <c s="6" r="B127" t="n">
        <v>-135846</v>
      </c>
      <c s="6" r="C127" t="n">
        <v>-126698</v>
      </c>
    </row>
    <row r="128" spans="1:5">
      <c s="4" r="A128" t="s">
        <v>37</v>
      </c>
      <c s="6" r="B128" t="n">
        <v>72987</v>
      </c>
      <c s="6" r="C128" t="n">
        <v>71212</v>
      </c>
    </row>
    <row r="129" spans="1:5">
      <c s="3" r="A129" t="s">
        <v>38</v>
      </c>
    </row>
    <row r="130" spans="1:5">
      <c s="4" r="A130" t="s">
        <v>320</v>
      </c>
      <c s="6" r="B130" t="n">
        <v>3413</v>
      </c>
      <c s="6" r="C130" t="n">
        <v>43000</v>
      </c>
    </row>
    <row r="131" spans="1:5">
      <c s="4" r="A131" t="s">
        <v>41</v>
      </c>
      <c s="6" r="B131" t="n">
        <v>314405</v>
      </c>
      <c s="6" r="C131" t="n">
        <v>314405</v>
      </c>
    </row>
    <row r="132" spans="1:5">
      <c s="4" r="A132" t="s">
        <v>311</v>
      </c>
      <c s="6" r="B132" t="n">
        <v>214282</v>
      </c>
      <c s="6" r="C132" t="n">
        <v>212556</v>
      </c>
    </row>
    <row r="133" spans="1:5">
      <c s="4" r="A133" t="s">
        <v>43</v>
      </c>
      <c s="6" r="B133" t="n">
        <v>39375</v>
      </c>
      <c s="6" r="C133" t="n">
        <v>39378</v>
      </c>
    </row>
    <row r="134" spans="1:5">
      <c s="4" r="A134" t="s">
        <v>44</v>
      </c>
      <c s="6" r="B134" t="n">
        <v>571475</v>
      </c>
      <c s="6" r="C134" t="n">
        <v>609339</v>
      </c>
    </row>
    <row r="135" spans="1:5">
      <c s="4" r="A135" t="s">
        <v>45</v>
      </c>
      <c s="6" r="B135" t="n">
        <v>768803</v>
      </c>
      <c s="6" r="C135" t="n">
        <v>775382</v>
      </c>
    </row>
    <row r="136" spans="1:5">
      <c s="3" r="A136" t="s">
        <v>46</v>
      </c>
    </row>
    <row r="137" spans="1:5">
      <c s="4" r="A137" t="s">
        <v>47</v>
      </c>
      <c s="6" r="B137" t="n">
        <v>49506</v>
      </c>
    </row>
    <row r="138" spans="1:5">
      <c s="4" r="A138" t="s">
        <v>48</v>
      </c>
      <c s="6" r="B138" t="n">
        <v>53547</v>
      </c>
      <c s="6" r="C138" t="n">
        <v>44561</v>
      </c>
    </row>
    <row r="139" spans="1:5">
      <c s="4" r="A139" t="s">
        <v>49</v>
      </c>
      <c s="6" r="B139" t="n">
        <v>5948</v>
      </c>
      <c s="6" r="C139" t="n">
        <v>5937</v>
      </c>
    </row>
    <row r="140" spans="1:5">
      <c s="4" r="A140" t="s">
        <v>50</v>
      </c>
      <c s="6" r="B140" t="n">
        <v>58</v>
      </c>
      <c s="6" r="C140" t="n">
        <v>36</v>
      </c>
    </row>
    <row r="141" spans="1:5">
      <c s="4" r="A141" t="s">
        <v>51</v>
      </c>
      <c s="6" r="B141" t="n">
        <v>33982</v>
      </c>
      <c s="6" r="C141" t="n">
        <v>39734</v>
      </c>
    </row>
    <row r="142" spans="1:5">
      <c s="4" r="A142" t="s">
        <v>52</v>
      </c>
      <c s="6" r="B142" t="n">
        <v>143041</v>
      </c>
      <c s="6" r="C142" t="n">
        <v>90268</v>
      </c>
    </row>
    <row r="143" spans="1:5">
      <c s="4" r="A143" t="s">
        <v>55</v>
      </c>
      <c s="6" r="B143" t="n">
        <v>8514</v>
      </c>
      <c s="6" r="C143" t="n">
        <v>9683</v>
      </c>
    </row>
    <row r="144" spans="1:5">
      <c s="4" r="A144" t="s">
        <v>56</v>
      </c>
      <c s="6" r="B144" t="n">
        <v>11900</v>
      </c>
      <c s="6" r="C144" t="n">
        <v>11329</v>
      </c>
    </row>
    <row r="145" spans="1:5">
      <c s="4" r="A145" t="s">
        <v>57</v>
      </c>
      <c s="6" r="B145" t="n">
        <v>10</v>
      </c>
      <c s="6" r="C145" t="n">
        <v>19</v>
      </c>
    </row>
    <row r="146" spans="1:5">
      <c s="4" r="A146" t="s">
        <v>58</v>
      </c>
      <c s="6" r="B146" t="n">
        <v>20424</v>
      </c>
      <c s="6" r="C146" t="n">
        <v>21031</v>
      </c>
    </row>
    <row r="147" spans="1:5">
      <c s="3" r="A147" t="s">
        <v>312</v>
      </c>
    </row>
    <row r="148" spans="1:5">
      <c s="4" r="A148" t="s">
        <v>313</v>
      </c>
      <c s="6" r="B148" t="n">
        <v>2</v>
      </c>
      <c s="6" r="C148" t="n">
        <v>2</v>
      </c>
    </row>
    <row r="149" spans="1:5">
      <c s="4" r="A149" t="s">
        <v>314</v>
      </c>
      <c s="6" r="B149" t="n">
        <v>797656</v>
      </c>
      <c s="6" r="C149" t="n">
        <v>797656</v>
      </c>
    </row>
    <row r="150" spans="1:5">
      <c s="4" r="A150" t="s">
        <v>315</v>
      </c>
      <c s="6" r="B150" t="n">
        <v>-33769</v>
      </c>
      <c s="6" r="C150" t="n">
        <v>-41341</v>
      </c>
    </row>
    <row r="151" spans="1:5">
      <c s="4" r="A151" t="s">
        <v>65</v>
      </c>
      <c s="6" r="B151" t="n">
        <v>-158551</v>
      </c>
      <c s="6" r="C151" t="n">
        <v>-92234</v>
      </c>
    </row>
    <row r="152" spans="1:5">
      <c s="4" r="A152" t="s">
        <v>66</v>
      </c>
      <c s="6" r="B152" t="n">
        <v>605338</v>
      </c>
      <c s="6" r="C152" t="n">
        <v>664083</v>
      </c>
    </row>
    <row r="153" spans="1:5">
      <c s="4" r="A153" t="s">
        <v>67</v>
      </c>
      <c s="6" r="B153" t="n">
        <v>768803</v>
      </c>
      <c s="6" r="C153" t="n">
        <v>775382</v>
      </c>
    </row>
    <row r="154" spans="1:5">
      <c s="4" r="A154" t="s">
        <v>322</v>
      </c>
    </row>
    <row r="155" spans="1:5">
      <c s="3" r="A155" t="s">
        <v>38</v>
      </c>
    </row>
    <row r="156" spans="1:5">
      <c s="4" r="A156" t="s">
        <v>320</v>
      </c>
      <c s="6" r="B156" t="n">
        <v>-189143</v>
      </c>
      <c s="6" r="C156" t="n">
        <v>-212836</v>
      </c>
    </row>
    <row r="157" spans="1:5">
      <c s="4" r="A157" t="s">
        <v>317</v>
      </c>
      <c s="6" r="B157" t="n">
        <v>-1767940</v>
      </c>
      <c s="6" r="C157" t="n">
        <v>-1792643</v>
      </c>
    </row>
    <row r="158" spans="1:5">
      <c s="4" r="A158" t="s">
        <v>44</v>
      </c>
      <c s="6" r="B158" t="n">
        <v>-1957083</v>
      </c>
      <c s="6" r="C158" t="n">
        <v>-2005479</v>
      </c>
    </row>
    <row r="159" spans="1:5">
      <c s="4" r="A159" t="s">
        <v>45</v>
      </c>
      <c s="6" r="B159" t="n">
        <v>-1957083</v>
      </c>
      <c s="6" r="C159" t="n">
        <v>-2005479</v>
      </c>
    </row>
    <row r="160" spans="1:5">
      <c s="3" r="A160" t="s">
        <v>46</v>
      </c>
    </row>
    <row r="161" spans="1:5">
      <c s="4" r="A161" t="s">
        <v>318</v>
      </c>
      <c s="6" r="B161" t="n">
        <v>-189143</v>
      </c>
      <c s="6" r="C161" t="n">
        <v>-212836</v>
      </c>
    </row>
    <row r="162" spans="1:5">
      <c s="4" r="A162" t="s">
        <v>58</v>
      </c>
      <c s="6" r="B162" t="n">
        <v>-189143</v>
      </c>
      <c s="6" r="C162" t="n">
        <v>-212836</v>
      </c>
    </row>
    <row r="163" spans="1:5">
      <c s="3" r="A163" t="s">
        <v>312</v>
      </c>
    </row>
    <row r="164" spans="1:5">
      <c s="4" r="A164" t="s">
        <v>313</v>
      </c>
      <c s="6" r="B164" t="n">
        <v>-369</v>
      </c>
      <c s="6" r="C164" t="n">
        <v>-369</v>
      </c>
    </row>
    <row r="165" spans="1:5">
      <c s="4" r="A165" t="s">
        <v>314</v>
      </c>
      <c s="6" r="B165" t="n">
        <v>-2233565</v>
      </c>
      <c s="6" r="C165" t="n">
        <v>-2233565</v>
      </c>
    </row>
    <row r="166" spans="1:5">
      <c s="4" r="A166" t="s">
        <v>315</v>
      </c>
      <c s="6" r="B166" t="n">
        <v>37284</v>
      </c>
      <c s="6" r="C166" t="n">
        <v>48731</v>
      </c>
    </row>
    <row r="167" spans="1:5">
      <c s="4" r="A167" t="s">
        <v>65</v>
      </c>
      <c s="6" r="B167" t="n">
        <v>428710</v>
      </c>
      <c s="6" r="C167" t="n">
        <v>392560</v>
      </c>
    </row>
    <row r="168" spans="1:5">
      <c s="4" r="A168" t="s">
        <v>66</v>
      </c>
      <c s="6" r="B168" t="n">
        <v>-1767940</v>
      </c>
      <c s="6" r="C168" t="n">
        <v>-1792643</v>
      </c>
    </row>
    <row r="169" spans="1:5">
      <c s="4" r="A169" t="s">
        <v>67</v>
      </c>
      <c s="7" r="B169" t="n">
        <v>-1957083</v>
      </c>
      <c s="7" r="C169" t="n">
        <v>-20054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323</v>
      </c>
      <c s="2" r="B1" t="s">
        <v>1</v>
      </c>
    </row>
    <row r="2" spans="1:3">
      <c s="2" r="B2" t="s">
        <v>2</v>
      </c>
      <c s="2" r="C2" t="s">
        <v>75</v>
      </c>
    </row>
    <row r="3" spans="1:3">
      <c s="4" r="A3" t="s">
        <v>76</v>
      </c>
      <c s="7" r="B3" t="n">
        <v>299647</v>
      </c>
      <c s="7" r="C3" t="n">
        <v>319995</v>
      </c>
    </row>
    <row r="4" spans="1:3">
      <c s="4" r="A4" t="s">
        <v>77</v>
      </c>
      <c s="6" r="B4" t="n">
        <v>158353</v>
      </c>
      <c s="6" r="C4" t="n">
        <v>172852</v>
      </c>
    </row>
    <row r="5" spans="1:3">
      <c s="4" r="A5" t="s">
        <v>324</v>
      </c>
      <c s="6" r="B5" t="n">
        <v>141294</v>
      </c>
      <c s="6" r="C5" t="n">
        <v>147143</v>
      </c>
    </row>
    <row r="6" spans="1:3">
      <c s="3" r="A6" t="s">
        <v>79</v>
      </c>
    </row>
    <row r="7" spans="1:3">
      <c s="4" r="A7" t="s">
        <v>80</v>
      </c>
      <c s="6" r="B7" t="n">
        <v>107722</v>
      </c>
      <c s="6" r="C7" t="n">
        <v>113018</v>
      </c>
    </row>
    <row r="8" spans="1:3">
      <c s="4" r="A8" t="s">
        <v>81</v>
      </c>
      <c s="6" r="B8" t="n">
        <v>14060</v>
      </c>
      <c s="6" r="C8" t="n">
        <v>14554</v>
      </c>
    </row>
    <row r="9" spans="1:3">
      <c s="4" r="A9" t="s">
        <v>82</v>
      </c>
      <c s="6" r="B9" t="n">
        <v>1573</v>
      </c>
      <c s="6" r="C9" t="n">
        <v>407</v>
      </c>
    </row>
    <row r="10" spans="1:3">
      <c s="4" r="A10" t="s">
        <v>325</v>
      </c>
      <c s="6" r="B10" t="n">
        <v>2945</v>
      </c>
      <c s="6" r="C10" t="n">
        <v>140</v>
      </c>
    </row>
    <row r="11" spans="1:3">
      <c s="4" r="A11" t="s">
        <v>84</v>
      </c>
      <c s="6" r="B11" t="n">
        <v>126300</v>
      </c>
      <c s="6" r="C11" t="n">
        <v>128119</v>
      </c>
    </row>
    <row r="12" spans="1:3">
      <c s="4" r="A12" t="s">
        <v>326</v>
      </c>
      <c s="6" r="B12" t="n">
        <v>14994</v>
      </c>
      <c s="6" r="C12" t="n">
        <v>19024</v>
      </c>
    </row>
    <row r="13" spans="1:3">
      <c s="4" r="A13" t="s">
        <v>86</v>
      </c>
      <c s="6" r="B13" t="n">
        <v>55079</v>
      </c>
      <c s="6" r="C13" t="n">
        <v>54420</v>
      </c>
    </row>
    <row r="14" spans="1:3">
      <c s="4" r="A14" t="s">
        <v>327</v>
      </c>
      <c s="6" r="B14" t="n">
        <v>-40085</v>
      </c>
      <c s="6" r="C14" t="n">
        <v>-35396</v>
      </c>
    </row>
    <row r="15" spans="1:3">
      <c s="4" r="A15" t="s">
        <v>328</v>
      </c>
      <c s="6" r="B15" t="n">
        <v>-1327</v>
      </c>
      <c s="6" r="C15" t="n">
        <v>22</v>
      </c>
    </row>
    <row r="16" spans="1:3">
      <c s="4" r="A16" t="s">
        <v>329</v>
      </c>
      <c s="6" r="B16" t="n">
        <v>-38758</v>
      </c>
      <c s="6" r="C16" t="n">
        <v>-35418</v>
      </c>
    </row>
    <row r="17" spans="1:3">
      <c s="4" r="A17" t="s">
        <v>89</v>
      </c>
      <c s="6" r="B17" t="n">
        <v>-38758</v>
      </c>
      <c s="6" r="C17" t="n">
        <v>-35418</v>
      </c>
    </row>
    <row r="18" spans="1:3">
      <c s="4" r="A18" t="s">
        <v>91</v>
      </c>
      <c s="6" r="B18" t="n">
        <v>2860</v>
      </c>
      <c s="6" r="C18" t="n">
        <v>-85</v>
      </c>
    </row>
    <row r="19" spans="1:3">
      <c s="4" r="A19" t="s">
        <v>330</v>
      </c>
      <c s="6" r="B19" t="n">
        <v>10195</v>
      </c>
      <c s="6" r="C19" t="n">
        <v>549</v>
      </c>
    </row>
    <row r="20" spans="1:3">
      <c s="4" r="A20" t="s">
        <v>331</v>
      </c>
      <c s="6" r="B20" t="n">
        <v>13055</v>
      </c>
      <c s="6" r="C20" t="n">
        <v>464</v>
      </c>
    </row>
    <row r="21" spans="1:3">
      <c s="4" r="A21" t="s">
        <v>332</v>
      </c>
      <c s="6" r="B21" t="n">
        <v>-25703</v>
      </c>
      <c s="6" r="C21" t="n">
        <v>-34954</v>
      </c>
    </row>
    <row r="22" spans="1:3">
      <c s="4" r="A22" t="s">
        <v>316</v>
      </c>
    </row>
    <row r="23" spans="1:3">
      <c s="4" r="A23" t="s">
        <v>77</v>
      </c>
      <c s="6" r="B23" t="n">
        <v>2725</v>
      </c>
      <c s="6" r="C23" t="n">
        <v>53</v>
      </c>
    </row>
    <row r="24" spans="1:3">
      <c s="4" r="A24" t="s">
        <v>324</v>
      </c>
      <c s="6" r="B24" t="n">
        <v>-2725</v>
      </c>
      <c s="6" r="C24" t="n">
        <v>-53</v>
      </c>
    </row>
    <row r="25" spans="1:3">
      <c s="3" r="A25" t="s">
        <v>79</v>
      </c>
    </row>
    <row r="26" spans="1:3">
      <c s="4" r="A26" t="s">
        <v>80</v>
      </c>
      <c s="6" r="B26" t="n">
        <v>4771</v>
      </c>
      <c s="6" r="C26" t="n">
        <v>2637</v>
      </c>
    </row>
    <row r="27" spans="1:3">
      <c s="4" r="A27" t="s">
        <v>81</v>
      </c>
      <c s="6" r="B27" t="n">
        <v>237</v>
      </c>
      <c s="6" r="C27" t="n">
        <v>201</v>
      </c>
    </row>
    <row r="28" spans="1:3">
      <c s="4" r="A28" t="s">
        <v>82</v>
      </c>
      <c s="6" r="B28" t="n">
        <v>1348</v>
      </c>
      <c s="6" r="C28" t="n">
        <v>135</v>
      </c>
    </row>
    <row r="29" spans="1:3">
      <c s="4" r="A29" t="s">
        <v>325</v>
      </c>
      <c s="6" r="B29" t="n">
        <v>-1411</v>
      </c>
      <c s="6" r="C29" t="n">
        <v>639</v>
      </c>
    </row>
    <row r="30" spans="1:3">
      <c s="4" r="A30" t="s">
        <v>84</v>
      </c>
      <c s="6" r="B30" t="n">
        <v>4945</v>
      </c>
      <c s="6" r="C30" t="n">
        <v>3612</v>
      </c>
    </row>
    <row r="31" spans="1:3">
      <c s="4" r="A31" t="s">
        <v>326</v>
      </c>
      <c s="6" r="B31" t="n">
        <v>-7670</v>
      </c>
      <c s="6" r="C31" t="n">
        <v>-3665</v>
      </c>
    </row>
    <row r="32" spans="1:3">
      <c s="4" r="A32" t="s">
        <v>86</v>
      </c>
      <c s="6" r="B32" t="n">
        <v>54269</v>
      </c>
      <c s="6" r="C32" t="n">
        <v>53628</v>
      </c>
    </row>
    <row r="33" spans="1:3">
      <c s="4" r="A33" t="s">
        <v>327</v>
      </c>
      <c s="6" r="B33" t="n">
        <v>-61939</v>
      </c>
      <c s="6" r="C33" t="n">
        <v>-57293</v>
      </c>
    </row>
    <row r="34" spans="1:3">
      <c s="4" r="A34" t="s">
        <v>329</v>
      </c>
      <c s="6" r="B34" t="n">
        <v>-61939</v>
      </c>
      <c s="6" r="C34" t="n">
        <v>-57293</v>
      </c>
    </row>
    <row r="35" spans="1:3">
      <c s="4" r="A35" t="s">
        <v>333</v>
      </c>
      <c s="6" r="B35" t="n">
        <v>23181</v>
      </c>
      <c s="6" r="C35" t="n">
        <v>21875</v>
      </c>
    </row>
    <row r="36" spans="1:3">
      <c s="4" r="A36" t="s">
        <v>89</v>
      </c>
      <c s="6" r="B36" t="n">
        <v>-38758</v>
      </c>
      <c s="6" r="C36" t="n">
        <v>-35418</v>
      </c>
    </row>
    <row r="37" spans="1:3">
      <c s="4" r="A37" t="s">
        <v>91</v>
      </c>
      <c s="6" r="B37" t="n">
        <v>2860</v>
      </c>
      <c s="6" r="C37" t="n">
        <v>-85</v>
      </c>
    </row>
    <row r="38" spans="1:3">
      <c s="4" r="A38" t="s">
        <v>330</v>
      </c>
      <c s="6" r="B38" t="n">
        <v>10195</v>
      </c>
      <c s="6" r="C38" t="n">
        <v>549</v>
      </c>
    </row>
    <row r="39" spans="1:3">
      <c s="4" r="A39" t="s">
        <v>331</v>
      </c>
      <c s="6" r="B39" t="n">
        <v>13055</v>
      </c>
      <c s="6" r="C39" t="n">
        <v>464</v>
      </c>
    </row>
    <row r="40" spans="1:3">
      <c s="4" r="A40" t="s">
        <v>332</v>
      </c>
      <c s="6" r="B40" t="n">
        <v>-25703</v>
      </c>
      <c s="6" r="C40" t="n">
        <v>-34954</v>
      </c>
    </row>
    <row r="41" spans="1:3">
      <c s="4" r="A41" t="s">
        <v>319</v>
      </c>
    </row>
    <row r="42" spans="1:3">
      <c s="4" r="A42" t="s">
        <v>76</v>
      </c>
      <c s="6" r="B42" t="n">
        <v>186024</v>
      </c>
      <c s="6" r="C42" t="n">
        <v>192508</v>
      </c>
    </row>
    <row r="43" spans="1:3">
      <c s="4" r="A43" t="s">
        <v>77</v>
      </c>
      <c s="6" r="B43" t="n">
        <v>91252</v>
      </c>
      <c s="6" r="C43" t="n">
        <v>102177</v>
      </c>
    </row>
    <row r="44" spans="1:3">
      <c s="4" r="A44" t="s">
        <v>324</v>
      </c>
      <c s="6" r="B44" t="n">
        <v>94772</v>
      </c>
      <c s="6" r="C44" t="n">
        <v>90331</v>
      </c>
    </row>
    <row r="45" spans="1:3">
      <c s="3" r="A45" t="s">
        <v>79</v>
      </c>
    </row>
    <row r="46" spans="1:3">
      <c s="4" r="A46" t="s">
        <v>80</v>
      </c>
      <c s="6" r="B46" t="n">
        <v>55413</v>
      </c>
      <c s="6" r="C46" t="n">
        <v>59457</v>
      </c>
    </row>
    <row r="47" spans="1:3">
      <c s="4" r="A47" t="s">
        <v>81</v>
      </c>
      <c s="6" r="B47" t="n">
        <v>8314</v>
      </c>
      <c s="6" r="C47" t="n">
        <v>8313</v>
      </c>
    </row>
    <row r="48" spans="1:3">
      <c s="4" r="A48" t="s">
        <v>82</v>
      </c>
      <c s="6" r="B48" t="n">
        <v>-3</v>
      </c>
    </row>
    <row r="49" spans="1:3">
      <c s="4" r="A49" t="s">
        <v>325</v>
      </c>
      <c s="6" r="B49" t="n">
        <v>16</v>
      </c>
      <c s="6" r="C49" t="n">
        <v>-767</v>
      </c>
    </row>
    <row r="50" spans="1:3">
      <c s="4" r="A50" t="s">
        <v>84</v>
      </c>
      <c s="6" r="B50" t="n">
        <v>63740</v>
      </c>
      <c s="6" r="C50" t="n">
        <v>67003</v>
      </c>
    </row>
    <row r="51" spans="1:3">
      <c s="4" r="A51" t="s">
        <v>326</v>
      </c>
      <c s="6" r="B51" t="n">
        <v>31032</v>
      </c>
      <c s="6" r="C51" t="n">
        <v>23328</v>
      </c>
    </row>
    <row r="52" spans="1:3">
      <c s="4" r="A52" t="s">
        <v>86</v>
      </c>
      <c s="6" r="B52" t="n">
        <v>540</v>
      </c>
      <c s="6" r="C52" t="n">
        <v>543</v>
      </c>
    </row>
    <row r="53" spans="1:3">
      <c s="4" r="A53" t="s">
        <v>327</v>
      </c>
      <c s="6" r="B53" t="n">
        <v>30492</v>
      </c>
      <c s="6" r="C53" t="n">
        <v>22785</v>
      </c>
    </row>
    <row r="54" spans="1:3">
      <c s="4" r="A54" t="s">
        <v>328</v>
      </c>
      <c s="6" r="B54" t="n">
        <v>-1339</v>
      </c>
      <c s="6" r="C54" t="n">
        <v>-1191</v>
      </c>
    </row>
    <row r="55" spans="1:3">
      <c s="4" r="A55" t="s">
        <v>329</v>
      </c>
      <c s="6" r="B55" t="n">
        <v>31831</v>
      </c>
      <c s="6" r="C55" t="n">
        <v>23976</v>
      </c>
    </row>
    <row r="56" spans="1:3">
      <c s="4" r="A56" t="s">
        <v>333</v>
      </c>
      <c s="6" r="B56" t="n">
        <v>-1664</v>
      </c>
      <c s="6" r="C56" t="n">
        <v>-1655</v>
      </c>
    </row>
    <row r="57" spans="1:3">
      <c s="4" r="A57" t="s">
        <v>89</v>
      </c>
      <c s="6" r="B57" t="n">
        <v>30167</v>
      </c>
      <c s="6" r="C57" t="n">
        <v>22321</v>
      </c>
    </row>
    <row r="58" spans="1:3">
      <c s="4" r="A58" t="s">
        <v>91</v>
      </c>
      <c s="6" r="B58" t="n">
        <v>1486</v>
      </c>
      <c s="6" r="C58" t="n">
        <v>402</v>
      </c>
    </row>
    <row r="59" spans="1:3">
      <c s="4" r="A59" t="s">
        <v>330</v>
      </c>
      <c s="6" r="B59" t="n">
        <v>2389</v>
      </c>
      <c s="6" r="C59" t="n">
        <v>1142</v>
      </c>
    </row>
    <row r="60" spans="1:3">
      <c s="4" r="A60" t="s">
        <v>331</v>
      </c>
      <c s="6" r="B60" t="n">
        <v>3875</v>
      </c>
      <c s="6" r="C60" t="n">
        <v>1544</v>
      </c>
    </row>
    <row r="61" spans="1:3">
      <c s="4" r="A61" t="s">
        <v>332</v>
      </c>
      <c s="6" r="B61" t="n">
        <v>34042</v>
      </c>
      <c s="6" r="C61" t="n">
        <v>23865</v>
      </c>
    </row>
    <row r="62" spans="1:3">
      <c s="4" r="A62" t="s">
        <v>321</v>
      </c>
    </row>
    <row r="63" spans="1:3">
      <c s="4" r="A63" t="s">
        <v>76</v>
      </c>
      <c s="6" r="B63" t="n">
        <v>113623</v>
      </c>
      <c s="6" r="C63" t="n">
        <v>127487</v>
      </c>
    </row>
    <row r="64" spans="1:3">
      <c s="4" r="A64" t="s">
        <v>77</v>
      </c>
      <c s="6" r="B64" t="n">
        <v>64376</v>
      </c>
      <c s="6" r="C64" t="n">
        <v>70622</v>
      </c>
    </row>
    <row r="65" spans="1:3">
      <c s="4" r="A65" t="s">
        <v>324</v>
      </c>
      <c s="6" r="B65" t="n">
        <v>49247</v>
      </c>
      <c s="6" r="C65" t="n">
        <v>56865</v>
      </c>
    </row>
    <row r="66" spans="1:3">
      <c s="3" r="A66" t="s">
        <v>79</v>
      </c>
    </row>
    <row r="67" spans="1:3">
      <c s="4" r="A67" t="s">
        <v>80</v>
      </c>
      <c s="6" r="B67" t="n">
        <v>47538</v>
      </c>
      <c s="6" r="C67" t="n">
        <v>50924</v>
      </c>
    </row>
    <row r="68" spans="1:3">
      <c s="4" r="A68" t="s">
        <v>81</v>
      </c>
      <c s="6" r="B68" t="n">
        <v>5509</v>
      </c>
      <c s="6" r="C68" t="n">
        <v>6040</v>
      </c>
    </row>
    <row r="69" spans="1:3">
      <c s="4" r="A69" t="s">
        <v>82</v>
      </c>
      <c s="6" r="B69" t="n">
        <v>228</v>
      </c>
      <c s="6" r="C69" t="n">
        <v>272</v>
      </c>
    </row>
    <row r="70" spans="1:3">
      <c s="4" r="A70" t="s">
        <v>325</v>
      </c>
      <c s="6" r="B70" t="n">
        <v>4340</v>
      </c>
      <c s="6" r="C70" t="n">
        <v>268</v>
      </c>
    </row>
    <row r="71" spans="1:3">
      <c s="4" r="A71" t="s">
        <v>84</v>
      </c>
      <c s="6" r="B71" t="n">
        <v>57615</v>
      </c>
      <c s="6" r="C71" t="n">
        <v>57504</v>
      </c>
    </row>
    <row r="72" spans="1:3">
      <c s="4" r="A72" t="s">
        <v>326</v>
      </c>
      <c s="6" r="B72" t="n">
        <v>-8368</v>
      </c>
      <c s="6" r="C72" t="n">
        <v>-639</v>
      </c>
    </row>
    <row r="73" spans="1:3">
      <c s="4" r="A73" t="s">
        <v>86</v>
      </c>
      <c s="6" r="B73" t="n">
        <v>270</v>
      </c>
      <c s="6" r="C73" t="n">
        <v>249</v>
      </c>
    </row>
    <row r="74" spans="1:3">
      <c s="4" r="A74" t="s">
        <v>327</v>
      </c>
      <c s="6" r="B74" t="n">
        <v>-8638</v>
      </c>
      <c s="6" r="C74" t="n">
        <v>-888</v>
      </c>
    </row>
    <row r="75" spans="1:3">
      <c s="4" r="A75" t="s">
        <v>328</v>
      </c>
      <c s="6" r="B75" t="n">
        <v>12</v>
      </c>
      <c s="6" r="C75" t="n">
        <v>1213</v>
      </c>
    </row>
    <row r="76" spans="1:3">
      <c s="4" r="A76" t="s">
        <v>329</v>
      </c>
      <c s="6" r="B76" t="n">
        <v>-8650</v>
      </c>
      <c s="6" r="C76" t="n">
        <v>-2101</v>
      </c>
    </row>
    <row r="77" spans="1:3">
      <c s="4" r="A77" t="s">
        <v>89</v>
      </c>
      <c s="6" r="B77" t="n">
        <v>-8650</v>
      </c>
      <c s="6" r="C77" t="n">
        <v>-2101</v>
      </c>
    </row>
    <row r="78" spans="1:3">
      <c s="4" r="A78" t="s">
        <v>91</v>
      </c>
      <c s="6" r="B78" t="n">
        <v>-2706</v>
      </c>
      <c s="6" r="C78" t="n">
        <v>-2445</v>
      </c>
    </row>
    <row r="79" spans="1:3">
      <c s="4" r="A79" t="s">
        <v>330</v>
      </c>
      <c s="6" r="B79" t="n">
        <v>10278</v>
      </c>
      <c s="6" r="C79" t="n">
        <v>533</v>
      </c>
    </row>
    <row r="80" spans="1:3">
      <c s="4" r="A80" t="s">
        <v>331</v>
      </c>
      <c s="6" r="B80" t="n">
        <v>7572</v>
      </c>
      <c s="6" r="C80" t="n">
        <v>-1912</v>
      </c>
    </row>
    <row r="81" spans="1:3">
      <c s="4" r="A81" t="s">
        <v>332</v>
      </c>
      <c s="6" r="B81" t="n">
        <v>-1078</v>
      </c>
      <c s="6" r="C81" t="n">
        <v>-4013</v>
      </c>
    </row>
    <row r="82" spans="1:3">
      <c s="4" r="A82" t="s">
        <v>322</v>
      </c>
    </row>
    <row r="83" spans="1:3">
      <c s="3" r="A83" t="s">
        <v>79</v>
      </c>
    </row>
    <row r="84" spans="1:3">
      <c s="4" r="A84" t="s">
        <v>333</v>
      </c>
      <c s="6" r="B84" t="n">
        <v>-21517</v>
      </c>
      <c s="6" r="C84" t="n">
        <v>-20220</v>
      </c>
    </row>
    <row r="85" spans="1:3">
      <c s="4" r="A85" t="s">
        <v>89</v>
      </c>
      <c s="6" r="B85" t="n">
        <v>-21517</v>
      </c>
      <c s="6" r="C85" t="n">
        <v>-20220</v>
      </c>
    </row>
    <row r="86" spans="1:3">
      <c s="4" r="A86" t="s">
        <v>91</v>
      </c>
      <c s="6" r="B86" t="n">
        <v>1220</v>
      </c>
      <c s="6" r="C86" t="n">
        <v>2043</v>
      </c>
    </row>
    <row r="87" spans="1:3">
      <c s="4" r="A87" t="s">
        <v>330</v>
      </c>
      <c s="6" r="B87" t="n">
        <v>-12667</v>
      </c>
      <c s="6" r="C87" t="n">
        <v>-1675</v>
      </c>
    </row>
    <row r="88" spans="1:3">
      <c s="4" r="A88" t="s">
        <v>331</v>
      </c>
      <c s="6" r="B88" t="n">
        <v>-11447</v>
      </c>
      <c s="6" r="C88" t="n">
        <v>368</v>
      </c>
    </row>
    <row r="89" spans="1:3">
      <c s="4" r="A89" t="s">
        <v>332</v>
      </c>
      <c s="7" r="B89" t="n">
        <v>-32964</v>
      </c>
      <c s="7" r="C89" t="n">
        <v>-198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334</v>
      </c>
      <c s="2" r="B1" t="s">
        <v>1</v>
      </c>
    </row>
    <row r="2" spans="1:3">
      <c s="2" r="B2" t="s">
        <v>2</v>
      </c>
      <c s="2" r="C2" t="s">
        <v>75</v>
      </c>
    </row>
    <row r="3" spans="1:3">
      <c s="3" r="A3" t="s">
        <v>98</v>
      </c>
    </row>
    <row r="4" spans="1:3">
      <c s="4" r="A4" t="s">
        <v>89</v>
      </c>
      <c s="7" r="B4" t="n">
        <v>-38758</v>
      </c>
      <c s="7" r="C4" t="n">
        <v>-35418</v>
      </c>
    </row>
    <row r="5" spans="1:3">
      <c s="3" r="A5" t="s">
        <v>335</v>
      </c>
    </row>
    <row r="6" spans="1:3">
      <c s="4" r="A6" t="s">
        <v>81</v>
      </c>
      <c s="6" r="B6" t="n">
        <v>14060</v>
      </c>
      <c s="6" r="C6" t="n">
        <v>14554</v>
      </c>
    </row>
    <row r="7" spans="1:3">
      <c s="4" r="A7" t="s">
        <v>101</v>
      </c>
      <c s="6" r="B7" t="n">
        <v>658</v>
      </c>
      <c s="6" r="C7" t="n">
        <v>787</v>
      </c>
    </row>
    <row r="8" spans="1:3">
      <c s="4" r="A8" t="s">
        <v>102</v>
      </c>
      <c s="6" r="B8" t="n">
        <v>2102</v>
      </c>
      <c s="6" r="C8" t="n">
        <v>2036</v>
      </c>
    </row>
    <row r="9" spans="1:3">
      <c s="4" r="A9" t="s">
        <v>103</v>
      </c>
      <c s="6" r="B9" t="n">
        <v>-662</v>
      </c>
      <c s="6" r="C9" t="n">
        <v>-608</v>
      </c>
    </row>
    <row r="10" spans="1:3">
      <c s="4" r="A10" t="s">
        <v>336</v>
      </c>
      <c s="6" r="B10" t="n">
        <v>-62</v>
      </c>
      <c s="6" r="C10" t="n">
        <v>-84</v>
      </c>
    </row>
    <row r="11" spans="1:3">
      <c s="4" r="A11" t="s">
        <v>105</v>
      </c>
      <c s="6" r="B11" t="n">
        <v>102</v>
      </c>
      <c s="6" r="C11" t="n">
        <v>156</v>
      </c>
    </row>
    <row r="12" spans="1:3">
      <c s="4" r="A12" t="s">
        <v>106</v>
      </c>
      <c s="6" r="B12" t="n">
        <v>-33</v>
      </c>
      <c s="6" r="C12" t="n">
        <v>-646</v>
      </c>
    </row>
    <row r="13" spans="1:3">
      <c s="3" r="A13" t="s">
        <v>107</v>
      </c>
    </row>
    <row r="14" spans="1:3">
      <c s="4" r="A14" t="s">
        <v>28</v>
      </c>
      <c s="6" r="B14" t="n">
        <v>-7187</v>
      </c>
      <c s="6" r="C14" t="n">
        <v>-10331</v>
      </c>
    </row>
    <row r="15" spans="1:3">
      <c s="4" r="A15" t="s">
        <v>29</v>
      </c>
      <c s="6" r="B15" t="n">
        <v>-14220</v>
      </c>
      <c s="6" r="C15" t="n">
        <v>-15010</v>
      </c>
    </row>
    <row r="16" spans="1:3">
      <c s="4" r="A16" t="s">
        <v>43</v>
      </c>
      <c s="6" r="B16" t="n">
        <v>-1478</v>
      </c>
      <c s="6" r="C16" t="n">
        <v>-522</v>
      </c>
    </row>
    <row r="17" spans="1:3">
      <c s="3" r="A17" t="s">
        <v>108</v>
      </c>
    </row>
    <row r="18" spans="1:3">
      <c s="4" r="A18" t="s">
        <v>48</v>
      </c>
      <c s="6" r="B18" t="n">
        <v>1134</v>
      </c>
      <c s="6" r="C18" t="n">
        <v>10891</v>
      </c>
    </row>
    <row r="19" spans="1:3">
      <c s="4" r="A19" t="s">
        <v>49</v>
      </c>
      <c s="6" r="B19" t="n">
        <v>-1009</v>
      </c>
      <c s="6" r="C19" t="n">
        <v>-1247</v>
      </c>
    </row>
    <row r="20" spans="1:3">
      <c s="4" r="A20" t="s">
        <v>50</v>
      </c>
      <c s="6" r="B20" t="n">
        <v>-25322</v>
      </c>
      <c s="6" r="C20" t="n">
        <v>-25571</v>
      </c>
    </row>
    <row r="21" spans="1:3">
      <c s="4" r="A21" t="s">
        <v>109</v>
      </c>
      <c s="6" r="B21" t="n">
        <v>-15153</v>
      </c>
      <c s="6" r="C21" t="n">
        <v>-7900</v>
      </c>
    </row>
    <row r="22" spans="1:3">
      <c s="4" r="A22" t="s">
        <v>110</v>
      </c>
      <c s="6" r="B22" t="n">
        <v>-355</v>
      </c>
      <c s="6" r="C22" t="n">
        <v>613</v>
      </c>
    </row>
    <row r="23" spans="1:3">
      <c s="4" r="A23" t="s">
        <v>56</v>
      </c>
      <c s="6" r="B23" t="n">
        <v>-611</v>
      </c>
      <c s="6" r="C23" t="n">
        <v>-334</v>
      </c>
    </row>
    <row r="24" spans="1:3">
      <c s="4" r="A24" t="s">
        <v>111</v>
      </c>
      <c s="6" r="B24" t="n">
        <v>-86794</v>
      </c>
      <c s="6" r="C24" t="n">
        <v>-68634</v>
      </c>
    </row>
    <row r="25" spans="1:3">
      <c s="3" r="A25" t="s">
        <v>112</v>
      </c>
    </row>
    <row r="26" spans="1:3">
      <c s="4" r="A26" t="s">
        <v>113</v>
      </c>
      <c s="6" r="B26" t="n">
        <v>-4215</v>
      </c>
      <c s="6" r="C26" t="n">
        <v>-6207</v>
      </c>
    </row>
    <row r="27" spans="1:3">
      <c s="4" r="A27" t="s">
        <v>114</v>
      </c>
      <c s="6" r="B27" t="n">
        <v>-91</v>
      </c>
      <c s="6" r="C27" t="n">
        <v>-44</v>
      </c>
    </row>
    <row r="28" spans="1:3">
      <c s="4" r="A28" t="s">
        <v>115</v>
      </c>
      <c s="6" r="B28" t="n">
        <v>-4306</v>
      </c>
      <c s="6" r="C28" t="n">
        <v>-6251</v>
      </c>
    </row>
    <row r="29" spans="1:3">
      <c s="3" r="A29" t="s">
        <v>116</v>
      </c>
    </row>
    <row r="30" spans="1:3">
      <c s="4" r="A30" t="s">
        <v>117</v>
      </c>
      <c s="6" r="B30" t="n">
        <v>116864</v>
      </c>
      <c s="6" r="C30" t="n">
        <v>136986</v>
      </c>
    </row>
    <row r="31" spans="1:3">
      <c s="4" r="A31" t="s">
        <v>118</v>
      </c>
      <c s="6" r="C31" t="n">
        <v>-69486</v>
      </c>
    </row>
    <row r="32" spans="1:3">
      <c s="4" r="A32" t="s">
        <v>119</v>
      </c>
      <c s="6" r="B32" t="n">
        <v>-44</v>
      </c>
    </row>
    <row r="33" spans="1:3">
      <c s="4" r="A33" t="s">
        <v>120</v>
      </c>
      <c s="6" r="B33" t="n">
        <v>-58</v>
      </c>
      <c s="6" r="C33" t="n">
        <v>-40</v>
      </c>
    </row>
    <row r="34" spans="1:3">
      <c s="4" r="A34" t="s">
        <v>121</v>
      </c>
      <c s="6" r="B34" t="n">
        <v>116762</v>
      </c>
      <c s="6" r="C34" t="n">
        <v>67460</v>
      </c>
    </row>
    <row r="35" spans="1:3">
      <c s="4" r="A35" t="s">
        <v>122</v>
      </c>
      <c s="6" r="B35" t="n">
        <v>4355</v>
      </c>
      <c s="6" r="C35" t="n">
        <v>481</v>
      </c>
    </row>
    <row r="36" spans="1:3">
      <c s="4" r="A36" t="s">
        <v>123</v>
      </c>
      <c s="6" r="B36" t="n">
        <v>30017</v>
      </c>
      <c s="6" r="C36" t="n">
        <v>-6944</v>
      </c>
    </row>
    <row r="37" spans="1:3">
      <c s="4" r="A37" t="s">
        <v>124</v>
      </c>
      <c s="6" r="B37" t="n">
        <v>18871</v>
      </c>
      <c s="6" r="C37" t="n">
        <v>27386</v>
      </c>
    </row>
    <row r="38" spans="1:3">
      <c s="4" r="A38" t="s">
        <v>125</v>
      </c>
      <c s="6" r="B38" t="n">
        <v>48888</v>
      </c>
      <c s="6" r="C38" t="n">
        <v>20442</v>
      </c>
    </row>
    <row r="39" spans="1:3">
      <c s="4" r="A39" t="s">
        <v>126</v>
      </c>
      <c s="6" r="C39" t="n">
        <v>2016</v>
      </c>
    </row>
    <row r="40" spans="1:3">
      <c s="4" r="A40" t="s">
        <v>127</v>
      </c>
      <c s="6" r="B40" t="n">
        <v>48888</v>
      </c>
      <c s="6" r="C40" t="n">
        <v>22458</v>
      </c>
    </row>
    <row r="41" spans="1:3">
      <c s="4" r="A41" t="s">
        <v>316</v>
      </c>
    </row>
    <row r="42" spans="1:3">
      <c s="3" r="A42" t="s">
        <v>98</v>
      </c>
    </row>
    <row r="43" spans="1:3">
      <c s="4" r="A43" t="s">
        <v>89</v>
      </c>
      <c s="6" r="B43" t="n">
        <v>-38758</v>
      </c>
      <c s="6" r="C43" t="n">
        <v>-35418</v>
      </c>
    </row>
    <row r="44" spans="1:3">
      <c s="3" r="A44" t="s">
        <v>335</v>
      </c>
    </row>
    <row r="45" spans="1:3">
      <c s="4" r="A45" t="s">
        <v>337</v>
      </c>
      <c s="6" r="B45" t="n">
        <v>-23181</v>
      </c>
      <c s="6" r="C45" t="n">
        <v>-21875</v>
      </c>
    </row>
    <row r="46" spans="1:3">
      <c s="4" r="A46" t="s">
        <v>81</v>
      </c>
      <c s="6" r="B46" t="n">
        <v>237</v>
      </c>
      <c s="6" r="C46" t="n">
        <v>201</v>
      </c>
    </row>
    <row r="47" spans="1:3">
      <c s="4" r="A47" t="s">
        <v>102</v>
      </c>
      <c s="6" r="B47" t="n">
        <v>2013</v>
      </c>
      <c s="6" r="C47" t="n">
        <v>1976</v>
      </c>
    </row>
    <row r="48" spans="1:3">
      <c s="4" r="A48" t="s">
        <v>103</v>
      </c>
      <c s="6" r="B48" t="n">
        <v>-662</v>
      </c>
      <c s="6" r="C48" t="n">
        <v>-608</v>
      </c>
    </row>
    <row r="49" spans="1:3">
      <c s="4" r="A49" t="s">
        <v>106</v>
      </c>
      <c s="6" r="B49" t="n">
        <v>-44</v>
      </c>
      <c s="6" r="C49" t="n">
        <v>-596</v>
      </c>
    </row>
    <row r="50" spans="1:3">
      <c s="3" r="A50" t="s">
        <v>107</v>
      </c>
    </row>
    <row r="51" spans="1:3">
      <c s="4" r="A51" t="s">
        <v>29</v>
      </c>
      <c s="6" r="B51" t="n">
        <v>-704</v>
      </c>
      <c s="6" r="C51" t="n">
        <v>-385</v>
      </c>
    </row>
    <row r="52" spans="1:3">
      <c s="4" r="A52" t="s">
        <v>43</v>
      </c>
      <c s="6" r="B52" t="n">
        <v>17</v>
      </c>
      <c s="6" r="C52" t="n">
        <v>-32</v>
      </c>
    </row>
    <row r="53" spans="1:3">
      <c s="3" r="A53" t="s">
        <v>108</v>
      </c>
    </row>
    <row r="54" spans="1:3">
      <c s="4" r="A54" t="s">
        <v>48</v>
      </c>
      <c s="6" r="B54" t="n">
        <v>47</v>
      </c>
      <c s="6" r="C54" t="n">
        <v>11707</v>
      </c>
    </row>
    <row r="55" spans="1:3">
      <c s="4" r="A55" t="s">
        <v>50</v>
      </c>
      <c s="6" r="B55" t="n">
        <v>-25343</v>
      </c>
      <c s="6" r="C55" t="n">
        <v>-25334</v>
      </c>
    </row>
    <row r="56" spans="1:3">
      <c s="4" r="A56" t="s">
        <v>109</v>
      </c>
      <c s="6" r="B56" t="n">
        <v>-214</v>
      </c>
      <c s="6" r="C56" t="n">
        <v>-1234</v>
      </c>
    </row>
    <row r="57" spans="1:3">
      <c s="4" r="A57" t="s">
        <v>111</v>
      </c>
      <c s="6" r="B57" t="n">
        <v>-86592</v>
      </c>
      <c s="6" r="C57" t="n">
        <v>-71598</v>
      </c>
    </row>
    <row r="58" spans="1:3">
      <c s="3" r="A58" t="s">
        <v>112</v>
      </c>
    </row>
    <row r="59" spans="1:3">
      <c s="4" r="A59" t="s">
        <v>113</v>
      </c>
      <c s="6" r="B59" t="n">
        <v>-170</v>
      </c>
      <c s="6" r="C59" t="n">
        <v>-184</v>
      </c>
    </row>
    <row r="60" spans="1:3">
      <c s="4" r="A60" t="s">
        <v>115</v>
      </c>
      <c s="6" r="B60" t="n">
        <v>-170</v>
      </c>
      <c s="6" r="C60" t="n">
        <v>-184</v>
      </c>
    </row>
    <row r="61" spans="1:3">
      <c s="3" r="A61" t="s">
        <v>116</v>
      </c>
    </row>
    <row r="62" spans="1:3">
      <c s="4" r="A62" t="s">
        <v>117</v>
      </c>
      <c s="6" r="B62" t="n">
        <v>68000</v>
      </c>
      <c s="6" r="C62" t="n">
        <v>82000</v>
      </c>
    </row>
    <row r="63" spans="1:3">
      <c s="4" r="A63" t="s">
        <v>118</v>
      </c>
      <c s="6" r="C63" t="n">
        <v>-14500</v>
      </c>
    </row>
    <row r="64" spans="1:3">
      <c s="4" r="A64" t="s">
        <v>338</v>
      </c>
      <c s="6" r="B64" t="n">
        <v>33867</v>
      </c>
      <c s="6" r="C64" t="n">
        <v>2010</v>
      </c>
    </row>
    <row r="65" spans="1:3">
      <c s="4" r="A65" t="s">
        <v>121</v>
      </c>
      <c s="6" r="B65" t="n">
        <v>101867</v>
      </c>
      <c s="6" r="C65" t="n">
        <v>69510</v>
      </c>
    </row>
    <row r="66" spans="1:3">
      <c s="4" r="A66" t="s">
        <v>123</v>
      </c>
      <c s="6" r="B66" t="n">
        <v>15105</v>
      </c>
      <c s="6" r="C66" t="n">
        <v>-2272</v>
      </c>
    </row>
    <row r="67" spans="1:3">
      <c s="4" r="A67" t="s">
        <v>124</v>
      </c>
      <c s="6" r="B67" t="n">
        <v>2664</v>
      </c>
      <c s="6" r="C67" t="n">
        <v>3480</v>
      </c>
    </row>
    <row r="68" spans="1:3">
      <c s="4" r="A68" t="s">
        <v>125</v>
      </c>
      <c s="6" r="B68" t="n">
        <v>17769</v>
      </c>
      <c s="6" r="C68" t="n">
        <v>1208</v>
      </c>
    </row>
    <row r="69" spans="1:3">
      <c s="4" r="A69" t="s">
        <v>127</v>
      </c>
      <c s="6" r="C69" t="n">
        <v>1208</v>
      </c>
    </row>
    <row r="70" spans="1:3">
      <c s="4" r="A70" t="s">
        <v>319</v>
      </c>
    </row>
    <row r="71" spans="1:3">
      <c s="3" r="A71" t="s">
        <v>98</v>
      </c>
    </row>
    <row r="72" spans="1:3">
      <c s="4" r="A72" t="s">
        <v>89</v>
      </c>
      <c s="6" r="B72" t="n">
        <v>30167</v>
      </c>
      <c s="6" r="C72" t="n">
        <v>22321</v>
      </c>
    </row>
    <row r="73" spans="1:3">
      <c s="3" r="A73" t="s">
        <v>335</v>
      </c>
    </row>
    <row r="74" spans="1:3">
      <c s="4" r="A74" t="s">
        <v>337</v>
      </c>
      <c s="6" r="B74" t="n">
        <v>1664</v>
      </c>
      <c s="6" r="C74" t="n">
        <v>1655</v>
      </c>
    </row>
    <row r="75" spans="1:3">
      <c s="4" r="A75" t="s">
        <v>81</v>
      </c>
      <c s="6" r="B75" t="n">
        <v>8314</v>
      </c>
      <c s="6" r="C75" t="n">
        <v>8313</v>
      </c>
    </row>
    <row r="76" spans="1:3">
      <c s="4" r="A76" t="s">
        <v>336</v>
      </c>
      <c s="6" r="B76" t="n">
        <v>-62</v>
      </c>
      <c s="6" r="C76" t="n">
        <v>-79</v>
      </c>
    </row>
    <row r="77" spans="1:3">
      <c s="4" r="A77" t="s">
        <v>105</v>
      </c>
      <c s="6" r="B77" t="n">
        <v>98</v>
      </c>
      <c s="6" r="C77" t="n">
        <v>156</v>
      </c>
    </row>
    <row r="78" spans="1:3">
      <c s="3" r="A78" t="s">
        <v>107</v>
      </c>
    </row>
    <row r="79" spans="1:3">
      <c s="4" r="A79" t="s">
        <v>28</v>
      </c>
      <c s="6" r="B79" t="n">
        <v>-57</v>
      </c>
      <c s="6" r="C79" t="n">
        <v>-3451</v>
      </c>
    </row>
    <row r="80" spans="1:3">
      <c s="4" r="A80" t="s">
        <v>29</v>
      </c>
      <c s="6" r="B80" t="n">
        <v>-12043</v>
      </c>
      <c s="6" r="C80" t="n">
        <v>-12178</v>
      </c>
    </row>
    <row r="81" spans="1:3">
      <c s="4" r="A81" t="s">
        <v>43</v>
      </c>
      <c s="6" r="B81" t="n">
        <v>-1179</v>
      </c>
      <c s="6" r="C81" t="n">
        <v>596</v>
      </c>
    </row>
    <row r="82" spans="1:3">
      <c s="3" r="A82" t="s">
        <v>108</v>
      </c>
    </row>
    <row r="83" spans="1:3">
      <c s="4" r="A83" t="s">
        <v>48</v>
      </c>
      <c s="6" r="B83" t="n">
        <v>-5165</v>
      </c>
      <c s="6" r="C83" t="n">
        <v>675</v>
      </c>
    </row>
    <row r="84" spans="1:3">
      <c s="4" r="A84" t="s">
        <v>49</v>
      </c>
      <c s="6" r="B84" t="n">
        <v>-161</v>
      </c>
      <c s="6" r="C84" t="n">
        <v>-205</v>
      </c>
    </row>
    <row r="85" spans="1:3">
      <c s="4" r="A85" t="s">
        <v>109</v>
      </c>
      <c s="6" r="B85" t="n">
        <v>-7501</v>
      </c>
      <c s="6" r="C85" t="n">
        <v>-3846</v>
      </c>
    </row>
    <row r="86" spans="1:3">
      <c s="4" r="A86" t="s">
        <v>56</v>
      </c>
      <c s="6" r="B86" t="n">
        <v>-547</v>
      </c>
      <c s="6" r="C86" t="n">
        <v>-32</v>
      </c>
    </row>
    <row r="87" spans="1:3">
      <c s="4" r="A87" t="s">
        <v>111</v>
      </c>
      <c s="6" r="B87" t="n">
        <v>13528</v>
      </c>
      <c s="6" r="C87" t="n">
        <v>13925</v>
      </c>
    </row>
    <row r="88" spans="1:3">
      <c s="3" r="A88" t="s">
        <v>112</v>
      </c>
    </row>
    <row r="89" spans="1:3">
      <c s="4" r="A89" t="s">
        <v>113</v>
      </c>
      <c s="6" r="B89" t="n">
        <v>-2769</v>
      </c>
      <c s="6" r="C89" t="n">
        <v>-4054</v>
      </c>
    </row>
    <row r="90" spans="1:3">
      <c s="4" r="A90" t="s">
        <v>114</v>
      </c>
      <c s="6" r="B90" t="n">
        <v>-11</v>
      </c>
      <c s="6" r="C90" t="n">
        <v>-11</v>
      </c>
    </row>
    <row r="91" spans="1:3">
      <c s="4" r="A91" t="s">
        <v>115</v>
      </c>
      <c s="6" r="B91" t="n">
        <v>-2780</v>
      </c>
      <c s="6" r="C91" t="n">
        <v>-4065</v>
      </c>
    </row>
    <row r="92" spans="1:3">
      <c s="3" r="A92" t="s">
        <v>116</v>
      </c>
    </row>
    <row r="93" spans="1:3">
      <c s="4" r="A93" t="s">
        <v>120</v>
      </c>
      <c s="6" r="B93" t="n">
        <v>-58</v>
      </c>
      <c s="6" r="C93" t="n">
        <v>-40</v>
      </c>
    </row>
    <row r="94" spans="1:3">
      <c s="4" r="A94" t="s">
        <v>338</v>
      </c>
      <c s="6" r="B94" t="n">
        <v>-15895</v>
      </c>
      <c s="6" r="C94" t="n">
        <v>-11672</v>
      </c>
    </row>
    <row r="95" spans="1:3">
      <c s="4" r="A95" t="s">
        <v>121</v>
      </c>
      <c s="6" r="B95" t="n">
        <v>-15953</v>
      </c>
      <c s="6" r="C95" t="n">
        <v>-11712</v>
      </c>
    </row>
    <row r="96" spans="1:3">
      <c s="4" r="A96" t="s">
        <v>122</v>
      </c>
      <c s="6" r="B96" t="n">
        <v>5605</v>
      </c>
      <c s="6" r="C96" t="n">
        <v>2374</v>
      </c>
    </row>
    <row r="97" spans="1:3">
      <c s="4" r="A97" t="s">
        <v>123</v>
      </c>
      <c s="6" r="B97" t="n">
        <v>400</v>
      </c>
      <c s="6" r="C97" t="n">
        <v>522</v>
      </c>
    </row>
    <row r="98" spans="1:3">
      <c s="4" r="A98" t="s">
        <v>124</v>
      </c>
      <c s="6" r="B98" t="n">
        <v>3394</v>
      </c>
      <c s="6" r="C98" t="n">
        <v>4009</v>
      </c>
    </row>
    <row r="99" spans="1:3">
      <c s="4" r="A99" t="s">
        <v>125</v>
      </c>
      <c s="6" r="B99" t="n">
        <v>3794</v>
      </c>
      <c s="6" r="C99" t="n">
        <v>4531</v>
      </c>
    </row>
    <row r="100" spans="1:3">
      <c s="4" r="A100" t="s">
        <v>127</v>
      </c>
      <c s="6" r="C100" t="n">
        <v>4531</v>
      </c>
    </row>
    <row r="101" spans="1:3">
      <c s="4" r="A101" t="s">
        <v>321</v>
      </c>
    </row>
    <row r="102" spans="1:3">
      <c s="3" r="A102" t="s">
        <v>98</v>
      </c>
    </row>
    <row r="103" spans="1:3">
      <c s="4" r="A103" t="s">
        <v>89</v>
      </c>
      <c s="6" r="B103" t="n">
        <v>-8650</v>
      </c>
      <c s="6" r="C103" t="n">
        <v>-2101</v>
      </c>
    </row>
    <row r="104" spans="1:3">
      <c s="3" r="A104" t="s">
        <v>335</v>
      </c>
    </row>
    <row r="105" spans="1:3">
      <c s="4" r="A105" t="s">
        <v>81</v>
      </c>
      <c s="6" r="B105" t="n">
        <v>5509</v>
      </c>
      <c s="6" r="C105" t="n">
        <v>6040</v>
      </c>
    </row>
    <row r="106" spans="1:3">
      <c s="4" r="A106" t="s">
        <v>101</v>
      </c>
      <c s="6" r="B106" t="n">
        <v>658</v>
      </c>
      <c s="6" r="C106" t="n">
        <v>787</v>
      </c>
    </row>
    <row r="107" spans="1:3">
      <c s="4" r="A107" t="s">
        <v>102</v>
      </c>
      <c s="6" r="B107" t="n">
        <v>89</v>
      </c>
      <c s="6" r="C107" t="n">
        <v>60</v>
      </c>
    </row>
    <row r="108" spans="1:3">
      <c s="4" r="A108" t="s">
        <v>336</v>
      </c>
      <c s="6" r="C108" t="n">
        <v>-5</v>
      </c>
    </row>
    <row r="109" spans="1:3">
      <c s="4" r="A109" t="s">
        <v>105</v>
      </c>
      <c s="6" r="B109" t="n">
        <v>4</v>
      </c>
    </row>
    <row r="110" spans="1:3">
      <c s="4" r="A110" t="s">
        <v>106</v>
      </c>
      <c s="6" r="B110" t="n">
        <v>11</v>
      </c>
      <c s="6" r="C110" t="n">
        <v>-50</v>
      </c>
    </row>
    <row r="111" spans="1:3">
      <c s="3" r="A111" t="s">
        <v>107</v>
      </c>
    </row>
    <row r="112" spans="1:3">
      <c s="4" r="A112" t="s">
        <v>28</v>
      </c>
      <c s="6" r="B112" t="n">
        <v>-7130</v>
      </c>
      <c s="6" r="C112" t="n">
        <v>-6880</v>
      </c>
    </row>
    <row r="113" spans="1:3">
      <c s="4" r="A113" t="s">
        <v>29</v>
      </c>
      <c s="6" r="B113" t="n">
        <v>-1473</v>
      </c>
      <c s="6" r="C113" t="n">
        <v>-2447</v>
      </c>
    </row>
    <row r="114" spans="1:3">
      <c s="4" r="A114" t="s">
        <v>43</v>
      </c>
      <c s="6" r="B114" t="n">
        <v>-316</v>
      </c>
      <c s="6" r="C114" t="n">
        <v>-1086</v>
      </c>
    </row>
    <row r="115" spans="1:3">
      <c s="3" r="A115" t="s">
        <v>108</v>
      </c>
    </row>
    <row r="116" spans="1:3">
      <c s="4" r="A116" t="s">
        <v>48</v>
      </c>
      <c s="6" r="B116" t="n">
        <v>6252</v>
      </c>
      <c s="6" r="C116" t="n">
        <v>-1491</v>
      </c>
    </row>
    <row r="117" spans="1:3">
      <c s="4" r="A117" t="s">
        <v>49</v>
      </c>
      <c s="6" r="B117" t="n">
        <v>-848</v>
      </c>
      <c s="6" r="C117" t="n">
        <v>-1042</v>
      </c>
    </row>
    <row r="118" spans="1:3">
      <c s="4" r="A118" t="s">
        <v>50</v>
      </c>
      <c s="6" r="B118" t="n">
        <v>21</v>
      </c>
      <c s="6" r="C118" t="n">
        <v>-237</v>
      </c>
    </row>
    <row r="119" spans="1:3">
      <c s="4" r="A119" t="s">
        <v>109</v>
      </c>
      <c s="6" r="B119" t="n">
        <v>-7438</v>
      </c>
      <c s="6" r="C119" t="n">
        <v>-2820</v>
      </c>
    </row>
    <row r="120" spans="1:3">
      <c s="4" r="A120" t="s">
        <v>110</v>
      </c>
      <c s="6" r="B120" t="n">
        <v>-355</v>
      </c>
      <c s="6" r="C120" t="n">
        <v>613</v>
      </c>
    </row>
    <row r="121" spans="1:3">
      <c s="4" r="A121" t="s">
        <v>56</v>
      </c>
      <c s="6" r="B121" t="n">
        <v>-64</v>
      </c>
      <c s="6" r="C121" t="n">
        <v>-302</v>
      </c>
    </row>
    <row r="122" spans="1:3">
      <c s="4" r="A122" t="s">
        <v>111</v>
      </c>
      <c s="6" r="B122" t="n">
        <v>-13730</v>
      </c>
      <c s="6" r="C122" t="n">
        <v>-10961</v>
      </c>
    </row>
    <row r="123" spans="1:3">
      <c s="3" r="A123" t="s">
        <v>112</v>
      </c>
    </row>
    <row r="124" spans="1:3">
      <c s="4" r="A124" t="s">
        <v>113</v>
      </c>
      <c s="6" r="B124" t="n">
        <v>-1276</v>
      </c>
      <c s="6" r="C124" t="n">
        <v>-1969</v>
      </c>
    </row>
    <row r="125" spans="1:3">
      <c s="4" r="A125" t="s">
        <v>114</v>
      </c>
      <c s="6" r="B125" t="n">
        <v>-80</v>
      </c>
      <c s="6" r="C125" t="n">
        <v>-33</v>
      </c>
    </row>
    <row r="126" spans="1:3">
      <c s="4" r="A126" t="s">
        <v>115</v>
      </c>
      <c s="6" r="B126" t="n">
        <v>-1356</v>
      </c>
      <c s="6" r="C126" t="n">
        <v>-2002</v>
      </c>
    </row>
    <row r="127" spans="1:3">
      <c s="3" r="A127" t="s">
        <v>116</v>
      </c>
    </row>
    <row r="128" spans="1:3">
      <c s="4" r="A128" t="s">
        <v>117</v>
      </c>
      <c s="6" r="B128" t="n">
        <v>48864</v>
      </c>
      <c s="6" r="C128" t="n">
        <v>54986</v>
      </c>
    </row>
    <row r="129" spans="1:3">
      <c s="4" r="A129" t="s">
        <v>118</v>
      </c>
      <c s="6" r="C129" t="n">
        <v>-54986</v>
      </c>
    </row>
    <row r="130" spans="1:3">
      <c s="4" r="A130" t="s">
        <v>119</v>
      </c>
      <c s="6" r="B130" t="n">
        <v>-44</v>
      </c>
    </row>
    <row r="131" spans="1:3">
      <c s="4" r="A131" t="s">
        <v>338</v>
      </c>
      <c s="6" r="B131" t="n">
        <v>-17972</v>
      </c>
      <c s="6" r="C131" t="n">
        <v>9662</v>
      </c>
    </row>
    <row r="132" spans="1:3">
      <c s="4" r="A132" t="s">
        <v>121</v>
      </c>
      <c s="6" r="B132" t="n">
        <v>30848</v>
      </c>
      <c s="6" r="C132" t="n">
        <v>9662</v>
      </c>
    </row>
    <row r="133" spans="1:3">
      <c s="4" r="A133" t="s">
        <v>122</v>
      </c>
      <c s="6" r="B133" t="n">
        <v>-1250</v>
      </c>
      <c s="6" r="C133" t="n">
        <v>-1893</v>
      </c>
    </row>
    <row r="134" spans="1:3">
      <c s="4" r="A134" t="s">
        <v>123</v>
      </c>
      <c s="6" r="B134" t="n">
        <v>14512</v>
      </c>
      <c s="6" r="C134" t="n">
        <v>-5194</v>
      </c>
    </row>
    <row r="135" spans="1:3">
      <c s="4" r="A135" t="s">
        <v>124</v>
      </c>
      <c s="6" r="B135" t="n">
        <v>12813</v>
      </c>
      <c s="6" r="C135" t="n">
        <v>19897</v>
      </c>
    </row>
    <row r="136" spans="1:3">
      <c s="4" r="A136" t="s">
        <v>125</v>
      </c>
      <c s="6" r="B136" t="n">
        <v>27325</v>
      </c>
      <c s="6" r="C136" t="n">
        <v>14703</v>
      </c>
    </row>
    <row r="137" spans="1:3">
      <c s="4" r="A137" t="s">
        <v>126</v>
      </c>
      <c s="6" r="C137" t="n">
        <v>2016</v>
      </c>
    </row>
    <row r="138" spans="1:3">
      <c s="4" r="A138" t="s">
        <v>127</v>
      </c>
      <c s="6" r="C138" t="n">
        <v>16719</v>
      </c>
    </row>
    <row r="139" spans="1:3">
      <c s="4" r="A139" t="s">
        <v>322</v>
      </c>
    </row>
    <row r="140" spans="1:3">
      <c s="3" r="A140" t="s">
        <v>98</v>
      </c>
    </row>
    <row r="141" spans="1:3">
      <c s="4" r="A141" t="s">
        <v>89</v>
      </c>
      <c s="6" r="B141" t="n">
        <v>-21517</v>
      </c>
      <c s="6" r="C141" t="n">
        <v>-20220</v>
      </c>
    </row>
    <row r="142" spans="1:3">
      <c s="3" r="A142" t="s">
        <v>335</v>
      </c>
    </row>
    <row r="143" spans="1:3">
      <c s="4" r="A143" t="s">
        <v>337</v>
      </c>
      <c s="7" r="B143" t="n">
        <v>21517</v>
      </c>
      <c s="7" r="C143" t="n">
        <v>202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339</v>
      </c>
      <c s="2" r="B1" t="s">
        <v>340</v>
      </c>
      <c s="2" r="C1" t="s">
        <v>2</v>
      </c>
      <c s="2" r="D1" t="s">
        <v>25</v>
      </c>
    </row>
    <row r="2" spans="1:4">
      <c s="4" r="A2" t="s">
        <v>185</v>
      </c>
    </row>
    <row r="3" spans="1:4">
      <c s="3" r="A3" t="s">
        <v>341</v>
      </c>
    </row>
    <row r="4" spans="1:4">
      <c s="4" r="A4" t="s">
        <v>342</v>
      </c>
      <c s="4" r="C4" t="s">
        <v>199</v>
      </c>
      <c s="4" r="D4" t="s">
        <v>199</v>
      </c>
    </row>
    <row r="5" spans="1:4">
      <c s="4" r="A5" t="s">
        <v>200</v>
      </c>
      <c s="6" r="C5" t="n">
        <v>2017</v>
      </c>
      <c s="6" r="D5" t="n">
        <v>2017</v>
      </c>
    </row>
    <row r="6" spans="1:4">
      <c s="4" r="A6" t="s">
        <v>153</v>
      </c>
    </row>
    <row r="7" spans="1:4">
      <c s="3" r="A7" t="s">
        <v>341</v>
      </c>
    </row>
    <row r="8" spans="1:4">
      <c s="4" r="A8" t="s">
        <v>343</v>
      </c>
      <c s="6" r="B8" t="n">
        <v>2</v>
      </c>
    </row>
    <row r="9" spans="1:4">
      <c s="4" r="A9" t="s">
        <v>344</v>
      </c>
      <c s="4" r="B9" t="s">
        <v>345</v>
      </c>
    </row>
    <row r="10" spans="1:4">
      <c s="4" r="A10" t="s">
        <v>346</v>
      </c>
    </row>
    <row r="11" spans="1:4">
      <c s="3" r="A11" t="s">
        <v>341</v>
      </c>
    </row>
    <row r="12" spans="1:4">
      <c s="4" r="A12" t="s">
        <v>347</v>
      </c>
      <c s="4" r="B12" t="s">
        <v>348</v>
      </c>
    </row>
    <row r="13" spans="1:4">
      <c s="4" r="A13" t="s">
        <v>349</v>
      </c>
      <c s="4" r="B13" t="s">
        <v>350</v>
      </c>
    </row>
    <row r="14" spans="1:4">
      <c s="4" r="A14" t="s">
        <v>351</v>
      </c>
    </row>
    <row r="15" spans="1:4">
      <c s="3" r="A15" t="s">
        <v>341</v>
      </c>
    </row>
    <row r="16" spans="1:4">
      <c s="4" r="A16" t="s">
        <v>352</v>
      </c>
      <c s="11" r="B16" t="n">
        <v>174.4</v>
      </c>
    </row>
    <row r="17" spans="1:4">
      <c s="4" r="A17" t="s">
        <v>342</v>
      </c>
      <c s="4" r="B17" t="s">
        <v>199</v>
      </c>
    </row>
    <row r="18" spans="1:4">
      <c s="4" r="A18" t="s">
        <v>200</v>
      </c>
      <c s="6" r="B18" t="n">
        <v>2017</v>
      </c>
    </row>
    <row r="19" spans="1:4">
      <c s="4" r="A19" t="s">
        <v>353</v>
      </c>
    </row>
    <row r="20" spans="1:4">
      <c s="3" r="A20" t="s">
        <v>341</v>
      </c>
    </row>
    <row r="21" spans="1:4">
      <c s="4" r="A21" t="s">
        <v>354</v>
      </c>
      <c s="4" r="B21" t="s">
        <v>355</v>
      </c>
    </row>
    <row r="22" spans="1:4">
      <c s="4" r="A22" t="s">
        <v>347</v>
      </c>
      <c s="4" r="B22" t="s">
        <v>348</v>
      </c>
    </row>
    <row r="23" spans="1:4">
      <c s="4" r="A23" t="s">
        <v>349</v>
      </c>
      <c s="4" r="B23" t="s">
        <v>350</v>
      </c>
    </row>
    <row r="24" spans="1:4">
      <c s="4" r="A24" t="s">
        <v>356</v>
      </c>
    </row>
    <row r="25" spans="1:4">
      <c s="3" r="A25" t="s">
        <v>341</v>
      </c>
    </row>
    <row r="26" spans="1:4">
      <c s="4" r="A26" t="s">
        <v>352</v>
      </c>
      <c s="11" r="B26" t="n">
        <v>174.4</v>
      </c>
    </row>
    <row r="27" spans="1:4">
      <c s="4" r="A27" t="s">
        <v>342</v>
      </c>
      <c s="4" r="B27" t="s">
        <v>199</v>
      </c>
    </row>
    <row r="28" spans="1:4">
      <c s="4" r="A28" t="s">
        <v>200</v>
      </c>
      <c s="6" r="B28" t="n">
        <v>2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74</v>
      </c>
      <c s="2" r="B1" t="s">
        <v>1</v>
      </c>
    </row>
    <row r="2" spans="1:3">
      <c s="2" r="B2" t="s">
        <v>2</v>
      </c>
      <c s="2" r="C2" t="s">
        <v>75</v>
      </c>
    </row>
    <row r="3" spans="1:3">
      <c s="4" r="A3" t="s">
        <v>76</v>
      </c>
      <c s="7" r="B3" t="n">
        <v>299647</v>
      </c>
      <c s="7" r="C3" t="n">
        <v>319995</v>
      </c>
    </row>
    <row r="4" spans="1:3">
      <c s="4" r="A4" t="s">
        <v>77</v>
      </c>
      <c s="6" r="B4" t="n">
        <v>158353</v>
      </c>
      <c s="6" r="C4" t="n">
        <v>172852</v>
      </c>
    </row>
    <row r="5" spans="1:3">
      <c s="4" r="A5" t="s">
        <v>78</v>
      </c>
      <c s="6" r="B5" t="n">
        <v>141294</v>
      </c>
      <c s="6" r="C5" t="n">
        <v>147143</v>
      </c>
    </row>
    <row r="6" spans="1:3">
      <c s="3" r="A6" t="s">
        <v>79</v>
      </c>
    </row>
    <row r="7" spans="1:3">
      <c s="4" r="A7" t="s">
        <v>80</v>
      </c>
      <c s="6" r="B7" t="n">
        <v>107722</v>
      </c>
      <c s="6" r="C7" t="n">
        <v>113018</v>
      </c>
    </row>
    <row r="8" spans="1:3">
      <c s="4" r="A8" t="s">
        <v>81</v>
      </c>
      <c s="6" r="B8" t="n">
        <v>14060</v>
      </c>
      <c s="6" r="C8" t="n">
        <v>14554</v>
      </c>
    </row>
    <row r="9" spans="1:3">
      <c s="4" r="A9" t="s">
        <v>82</v>
      </c>
      <c s="6" r="B9" t="n">
        <v>1573</v>
      </c>
      <c s="6" r="C9" t="n">
        <v>407</v>
      </c>
    </row>
    <row r="10" spans="1:3">
      <c s="4" r="A10" t="s">
        <v>83</v>
      </c>
      <c s="6" r="B10" t="n">
        <v>2945</v>
      </c>
      <c s="6" r="C10" t="n">
        <v>140</v>
      </c>
    </row>
    <row r="11" spans="1:3">
      <c s="4" r="A11" t="s">
        <v>84</v>
      </c>
      <c s="6" r="B11" t="n">
        <v>126300</v>
      </c>
      <c s="6" r="C11" t="n">
        <v>128119</v>
      </c>
    </row>
    <row r="12" spans="1:3">
      <c s="4" r="A12" t="s">
        <v>85</v>
      </c>
      <c s="6" r="B12" t="n">
        <v>14994</v>
      </c>
      <c s="6" r="C12" t="n">
        <v>19024</v>
      </c>
    </row>
    <row r="13" spans="1:3">
      <c s="4" r="A13" t="s">
        <v>86</v>
      </c>
      <c s="6" r="B13" t="n">
        <v>55079</v>
      </c>
      <c s="6" r="C13" t="n">
        <v>54420</v>
      </c>
    </row>
    <row r="14" spans="1:3">
      <c s="4" r="A14" t="s">
        <v>87</v>
      </c>
      <c s="6" r="B14" t="n">
        <v>-40085</v>
      </c>
      <c s="6" r="C14" t="n">
        <v>-35396</v>
      </c>
    </row>
    <row r="15" spans="1:3">
      <c s="4" r="A15" t="s">
        <v>88</v>
      </c>
      <c s="6" r="B15" t="n">
        <v>-1327</v>
      </c>
      <c s="6" r="C15" t="n">
        <v>22</v>
      </c>
    </row>
    <row r="16" spans="1:3">
      <c s="4" r="A16" t="s">
        <v>89</v>
      </c>
      <c s="6" r="B16" t="n">
        <v>-38758</v>
      </c>
      <c s="6" r="C16" t="n">
        <v>-35418</v>
      </c>
    </row>
    <row r="17" spans="1:3">
      <c s="3" r="A17" t="s">
        <v>90</v>
      </c>
    </row>
    <row r="18" spans="1:3">
      <c s="4" r="A18" t="s">
        <v>91</v>
      </c>
      <c s="6" r="B18" t="n">
        <v>2860</v>
      </c>
      <c s="6" r="C18" t="n">
        <v>-85</v>
      </c>
    </row>
    <row r="19" spans="1:3">
      <c s="4" r="A19" t="s">
        <v>92</v>
      </c>
      <c s="6" r="B19" t="n">
        <v>10195</v>
      </c>
      <c s="6" r="C19" t="n">
        <v>549</v>
      </c>
    </row>
    <row r="20" spans="1:3">
      <c s="4" r="A20" t="s">
        <v>93</v>
      </c>
      <c s="6" r="B20" t="n">
        <v>13055</v>
      </c>
      <c s="6" r="C20" t="n">
        <v>464</v>
      </c>
    </row>
    <row r="21" spans="1:3">
      <c s="4" r="A21" t="s">
        <v>94</v>
      </c>
      <c s="7" r="B21" t="n">
        <v>-25703</v>
      </c>
      <c s="7" r="C21" t="n">
        <v>-349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s="1" r="A1" t="s">
        <v>95</v>
      </c>
      <c s="2" r="B1" t="s">
        <v>1</v>
      </c>
    </row>
    <row r="2" spans="1:3">
      <c s="2" r="B2" t="s">
        <v>2</v>
      </c>
      <c s="2" r="C2" t="s">
        <v>75</v>
      </c>
    </row>
    <row r="3" spans="1:3">
      <c s="4" r="A3" t="s">
        <v>96</v>
      </c>
      <c s="7" r="B3" t="n">
        <v>525</v>
      </c>
      <c s="7" r="C3" t="n">
        <v>-2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3"/>
  </cols>
  <sheetData>
    <row r="1" spans="1:3">
      <c s="1" r="A1" t="s">
        <v>97</v>
      </c>
      <c s="2" r="B1" t="s">
        <v>1</v>
      </c>
    </row>
    <row r="2" spans="1:3">
      <c s="2" r="B2" t="s">
        <v>2</v>
      </c>
      <c s="2" r="C2" t="s">
        <v>75</v>
      </c>
    </row>
    <row r="3" spans="1:3">
      <c s="3" r="A3" t="s">
        <v>98</v>
      </c>
    </row>
    <row r="4" spans="1:3">
      <c s="4" r="A4" t="s">
        <v>99</v>
      </c>
      <c s="7" r="B4" t="n">
        <v>-38758</v>
      </c>
      <c s="7" r="C4" t="n">
        <v>-35418</v>
      </c>
    </row>
    <row r="5" spans="1:3">
      <c s="3" r="A5" t="s">
        <v>100</v>
      </c>
    </row>
    <row r="6" spans="1:3">
      <c s="4" r="A6" t="s">
        <v>81</v>
      </c>
      <c s="6" r="B6" t="n">
        <v>14060</v>
      </c>
      <c s="6" r="C6" t="n">
        <v>14554</v>
      </c>
    </row>
    <row r="7" spans="1:3">
      <c s="4" r="A7" t="s">
        <v>101</v>
      </c>
      <c s="6" r="B7" t="n">
        <v>658</v>
      </c>
      <c s="6" r="C7" t="n">
        <v>787</v>
      </c>
    </row>
    <row r="8" spans="1:3">
      <c s="4" r="A8" t="s">
        <v>102</v>
      </c>
      <c s="6" r="B8" t="n">
        <v>2102</v>
      </c>
      <c s="6" r="C8" t="n">
        <v>2036</v>
      </c>
    </row>
    <row r="9" spans="1:3">
      <c s="4" r="A9" t="s">
        <v>103</v>
      </c>
      <c s="6" r="B9" t="n">
        <v>-662</v>
      </c>
      <c s="6" r="C9" t="n">
        <v>-608</v>
      </c>
    </row>
    <row r="10" spans="1:3">
      <c s="4" r="A10" t="s">
        <v>104</v>
      </c>
      <c s="6" r="B10" t="n">
        <v>-62</v>
      </c>
      <c s="6" r="C10" t="n">
        <v>-84</v>
      </c>
    </row>
    <row r="11" spans="1:3">
      <c s="4" r="A11" t="s">
        <v>105</v>
      </c>
      <c s="6" r="B11" t="n">
        <v>102</v>
      </c>
      <c s="6" r="C11" t="n">
        <v>156</v>
      </c>
    </row>
    <row r="12" spans="1:3">
      <c s="4" r="A12" t="s">
        <v>106</v>
      </c>
      <c s="6" r="B12" t="n">
        <v>-33</v>
      </c>
      <c s="6" r="C12" t="n">
        <v>-646</v>
      </c>
    </row>
    <row r="13" spans="1:3">
      <c s="3" r="A13" t="s">
        <v>107</v>
      </c>
    </row>
    <row r="14" spans="1:3">
      <c s="4" r="A14" t="s">
        <v>28</v>
      </c>
      <c s="6" r="B14" t="n">
        <v>-7187</v>
      </c>
      <c s="6" r="C14" t="n">
        <v>-10331</v>
      </c>
    </row>
    <row r="15" spans="1:3">
      <c s="4" r="A15" t="s">
        <v>29</v>
      </c>
      <c s="6" r="B15" t="n">
        <v>-14220</v>
      </c>
      <c s="6" r="C15" t="n">
        <v>-15010</v>
      </c>
    </row>
    <row r="16" spans="1:3">
      <c s="4" r="A16" t="s">
        <v>43</v>
      </c>
      <c s="6" r="B16" t="n">
        <v>-1478</v>
      </c>
      <c s="6" r="C16" t="n">
        <v>-522</v>
      </c>
    </row>
    <row r="17" spans="1:3">
      <c s="3" r="A17" t="s">
        <v>108</v>
      </c>
    </row>
    <row r="18" spans="1:3">
      <c s="4" r="A18" t="s">
        <v>48</v>
      </c>
      <c s="6" r="B18" t="n">
        <v>1134</v>
      </c>
      <c s="6" r="C18" t="n">
        <v>10891</v>
      </c>
    </row>
    <row r="19" spans="1:3">
      <c s="4" r="A19" t="s">
        <v>49</v>
      </c>
      <c s="6" r="B19" t="n">
        <v>-1009</v>
      </c>
      <c s="6" r="C19" t="n">
        <v>-1247</v>
      </c>
    </row>
    <row r="20" spans="1:3">
      <c s="4" r="A20" t="s">
        <v>50</v>
      </c>
      <c s="6" r="B20" t="n">
        <v>-25322</v>
      </c>
      <c s="6" r="C20" t="n">
        <v>-25571</v>
      </c>
    </row>
    <row r="21" spans="1:3">
      <c s="4" r="A21" t="s">
        <v>109</v>
      </c>
      <c s="6" r="B21" t="n">
        <v>-15153</v>
      </c>
      <c s="6" r="C21" t="n">
        <v>-7900</v>
      </c>
    </row>
    <row r="22" spans="1:3">
      <c s="4" r="A22" t="s">
        <v>110</v>
      </c>
      <c s="6" r="B22" t="n">
        <v>-355</v>
      </c>
      <c s="6" r="C22" t="n">
        <v>613</v>
      </c>
    </row>
    <row r="23" spans="1:3">
      <c s="4" r="A23" t="s">
        <v>56</v>
      </c>
      <c s="6" r="B23" t="n">
        <v>-611</v>
      </c>
      <c s="6" r="C23" t="n">
        <v>-334</v>
      </c>
    </row>
    <row r="24" spans="1:3">
      <c s="4" r="A24" t="s">
        <v>111</v>
      </c>
      <c s="6" r="B24" t="n">
        <v>-86794</v>
      </c>
      <c s="6" r="C24" t="n">
        <v>-68634</v>
      </c>
    </row>
    <row r="25" spans="1:3">
      <c s="3" r="A25" t="s">
        <v>112</v>
      </c>
    </row>
    <row r="26" spans="1:3">
      <c s="4" r="A26" t="s">
        <v>113</v>
      </c>
      <c s="6" r="B26" t="n">
        <v>-4215</v>
      </c>
      <c s="6" r="C26" t="n">
        <v>-6207</v>
      </c>
    </row>
    <row r="27" spans="1:3">
      <c s="4" r="A27" t="s">
        <v>114</v>
      </c>
      <c s="6" r="B27" t="n">
        <v>-91</v>
      </c>
      <c s="6" r="C27" t="n">
        <v>-44</v>
      </c>
    </row>
    <row r="28" spans="1:3">
      <c s="4" r="A28" t="s">
        <v>115</v>
      </c>
      <c s="6" r="B28" t="n">
        <v>-4306</v>
      </c>
      <c s="6" r="C28" t="n">
        <v>-6251</v>
      </c>
    </row>
    <row r="29" spans="1:3">
      <c s="3" r="A29" t="s">
        <v>116</v>
      </c>
    </row>
    <row r="30" spans="1:3">
      <c s="4" r="A30" t="s">
        <v>117</v>
      </c>
      <c s="6" r="B30" t="n">
        <v>116864</v>
      </c>
      <c s="6" r="C30" t="n">
        <v>136986</v>
      </c>
    </row>
    <row r="31" spans="1:3">
      <c s="4" r="A31" t="s">
        <v>118</v>
      </c>
      <c s="6" r="C31" t="n">
        <v>-69486</v>
      </c>
    </row>
    <row r="32" spans="1:3">
      <c s="4" r="A32" t="s">
        <v>119</v>
      </c>
      <c s="6" r="B32" t="n">
        <v>-44</v>
      </c>
    </row>
    <row r="33" spans="1:3">
      <c s="4" r="A33" t="s">
        <v>120</v>
      </c>
      <c s="6" r="B33" t="n">
        <v>-58</v>
      </c>
      <c s="6" r="C33" t="n">
        <v>-40</v>
      </c>
    </row>
    <row r="34" spans="1:3">
      <c s="4" r="A34" t="s">
        <v>121</v>
      </c>
      <c s="6" r="B34" t="n">
        <v>116762</v>
      </c>
      <c s="6" r="C34" t="n">
        <v>67460</v>
      </c>
    </row>
    <row r="35" spans="1:3">
      <c s="4" r="A35" t="s">
        <v>122</v>
      </c>
      <c s="6" r="B35" t="n">
        <v>4355</v>
      </c>
      <c s="6" r="C35" t="n">
        <v>481</v>
      </c>
    </row>
    <row r="36" spans="1:3">
      <c s="4" r="A36" t="s">
        <v>123</v>
      </c>
      <c s="6" r="B36" t="n">
        <v>30017</v>
      </c>
      <c s="6" r="C36" t="n">
        <v>-6944</v>
      </c>
    </row>
    <row r="37" spans="1:3">
      <c s="4" r="A37" t="s">
        <v>124</v>
      </c>
      <c s="6" r="B37" t="n">
        <v>18871</v>
      </c>
      <c s="6" r="C37" t="n">
        <v>27386</v>
      </c>
    </row>
    <row r="38" spans="1:3">
      <c s="4" r="A38" t="s">
        <v>125</v>
      </c>
      <c s="6" r="B38" t="n">
        <v>48888</v>
      </c>
      <c s="6" r="C38" t="n">
        <v>20442</v>
      </c>
    </row>
    <row r="39" spans="1:3">
      <c s="4" r="A39" t="s">
        <v>126</v>
      </c>
      <c s="6" r="C39" t="n">
        <v>2016</v>
      </c>
    </row>
    <row r="40" spans="1:3">
      <c s="4" r="A40" t="s">
        <v>127</v>
      </c>
      <c s="6" r="B40" t="n">
        <v>48888</v>
      </c>
      <c s="6" r="C40" t="n">
        <v>22458</v>
      </c>
    </row>
    <row r="41" spans="1:3">
      <c s="3" r="A41" t="s">
        <v>128</v>
      </c>
    </row>
    <row r="42" spans="1:3">
      <c s="4" r="A42" t="s">
        <v>129</v>
      </c>
      <c s="6" r="B42" t="n">
        <v>78940</v>
      </c>
      <c s="6" r="C42" t="n">
        <v>78524</v>
      </c>
    </row>
    <row r="43" spans="1:3">
      <c s="4" r="A43" t="s">
        <v>130</v>
      </c>
      <c s="7" r="B43" t="n">
        <v>1132</v>
      </c>
      <c s="7" r="C43" t="n">
        <v>1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31</v>
      </c>
      <c s="2" r="B1" t="s">
        <v>1</v>
      </c>
    </row>
    <row r="2" spans="1:2">
      <c s="2" r="B2" t="s">
        <v>2</v>
      </c>
    </row>
    <row r="3" spans="1:2">
      <c s="4" r="A3" t="s">
        <v>131</v>
      </c>
      <c s="4" r="B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35</v>
      </c>
      <c s="2" r="B1" t="s">
        <v>1</v>
      </c>
    </row>
    <row r="2" spans="1:2">
      <c s="2" r="B2" t="s">
        <v>2</v>
      </c>
    </row>
    <row r="3" spans="1:2">
      <c s="4" r="A3" t="s">
        <v>135</v>
      </c>
      <c s="4" r="B3"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Fair Value Measurements</vt:lpstr>
      <vt:lpstr>Debt</vt:lpstr>
      <vt:lpstr>Commitments and Contingencies</vt:lpstr>
      <vt:lpstr>Accumulated Other Comprehensive</vt:lpstr>
      <vt:lpstr>Stock Options and Stock-Based C</vt:lpstr>
      <vt:lpstr>Income Taxes</vt:lpstr>
      <vt:lpstr>Related Party Transactions</vt:lpstr>
      <vt:lpstr>Segment Information</vt:lpstr>
      <vt:lpstr>Supplemental Financial Informat</vt:lpstr>
      <vt:lpstr>Subsequent Event</vt:lpstr>
      <vt:lpstr>Debt (Tables)</vt:lpstr>
      <vt:lpstr>Accumulated Other Comprehensi20</vt:lpstr>
      <vt:lpstr>Stock Options and Stock-Based21</vt:lpstr>
      <vt:lpstr>Segment Information (Tables)</vt:lpstr>
      <vt:lpstr>Supplemental Financial Inform23</vt:lpstr>
      <vt:lpstr>Fair Value Measurements - Addit</vt:lpstr>
      <vt:lpstr>Components of Debt (Detail)</vt:lpstr>
      <vt:lpstr>Components of Debt (Parenthetic</vt:lpstr>
      <vt:lpstr>Debt - Additional Information (</vt:lpstr>
      <vt:lpstr>Components of Accumulated Other</vt:lpstr>
      <vt:lpstr>Summary of Activity in Stock Op</vt:lpstr>
      <vt:lpstr>Stock Options and Stock-Based30</vt:lpstr>
      <vt:lpstr>Income Taxes - Additional Infor</vt:lpstr>
      <vt:lpstr>Related Party Transactions - Ad</vt:lpstr>
      <vt:lpstr>Segment Information - Additiona</vt:lpstr>
      <vt:lpstr>Net Sales, Depreciation and Amo</vt:lpstr>
      <vt:lpstr>Supplemental Financial Inform35</vt:lpstr>
      <vt:lpstr>Condensed Consolidating Balance</vt:lpstr>
      <vt:lpstr>Condensed Consolidating Stateme</vt:lpstr>
      <vt:lpstr>Condensed Consolidating State38</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6:48:29Z</dcterms:created>
  <dcterms:modified xmlns:dcterms="http://purl.org/dc/terms/" xmlns:xsi="http://www.w3.org/2001/XMLSchema-instance" xsi:type="dcterms:W3CDTF">2016-06-13T16:48:29Z</dcterms:modified>
  <dc:title xmlns:dc="http://purl.org/dc/elements/1.1/">Untitled</dc:title>
  <dc:description xmlns:dc="http://purl.org/dc/elements/1.1/"/>
  <dc:subject xmlns:dc="http://purl.org/dc/elements/1.1/"/>
  <cp:keywords/>
  <cp:category/>
</cp:coreProperties>
</file>